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ntories" sheetId="10" state="visible" r:id="rId10"/>
    <sheet xmlns:r="http://schemas.openxmlformats.org/officeDocument/2006/relationships" name="Restructuring Charges" sheetId="11" state="visible" r:id="rId11"/>
    <sheet xmlns:r="http://schemas.openxmlformats.org/officeDocument/2006/relationships" name="Property, Plant and Equipment" sheetId="12" state="visible" r:id="rId12"/>
    <sheet xmlns:r="http://schemas.openxmlformats.org/officeDocument/2006/relationships" name="Reclassifications Out of Accumu" sheetId="13" state="visible" r:id="rId13"/>
    <sheet xmlns:r="http://schemas.openxmlformats.org/officeDocument/2006/relationships" name="Capital Stock"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tock Plans" sheetId="18" state="visible" r:id="rId18"/>
    <sheet xmlns:r="http://schemas.openxmlformats.org/officeDocument/2006/relationships" name="Long-Term Debt"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Pensions and Other Post-retirem"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Acquisitions" sheetId="26" state="visible" r:id="rId26"/>
    <sheet xmlns:r="http://schemas.openxmlformats.org/officeDocument/2006/relationships" name="Inventories (Tables)" sheetId="27" state="visible" r:id="rId27"/>
    <sheet xmlns:r="http://schemas.openxmlformats.org/officeDocument/2006/relationships" name="Restructuring Charges (Tables)" sheetId="28" state="visible" r:id="rId28"/>
    <sheet xmlns:r="http://schemas.openxmlformats.org/officeDocument/2006/relationships" name="Property, Plant and Equipment (" sheetId="29" state="visible" r:id="rId29"/>
    <sheet xmlns:r="http://schemas.openxmlformats.org/officeDocument/2006/relationships" name="Reclassifications Out of Accu_2" sheetId="30" state="visible" r:id="rId30"/>
    <sheet xmlns:r="http://schemas.openxmlformats.org/officeDocument/2006/relationships" name="Capital Stock - (Tables)"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Stock Plans (Tables)" sheetId="34" state="visible" r:id="rId34"/>
    <sheet xmlns:r="http://schemas.openxmlformats.org/officeDocument/2006/relationships" name="Long-Term Debt (Tables)" sheetId="35" state="visible" r:id="rId35"/>
    <sheet xmlns:r="http://schemas.openxmlformats.org/officeDocument/2006/relationships" name="Goodwill and Intangible Assets " sheetId="36" state="visible" r:id="rId36"/>
    <sheet xmlns:r="http://schemas.openxmlformats.org/officeDocument/2006/relationships" name="Pensions and Other Post-retir_2" sheetId="37" state="visible" r:id="rId37"/>
    <sheet xmlns:r="http://schemas.openxmlformats.org/officeDocument/2006/relationships" name="Derivative Financial Instrume_2" sheetId="38" state="visible" r:id="rId38"/>
    <sheet xmlns:r="http://schemas.openxmlformats.org/officeDocument/2006/relationships" name="Contingencies (Tables)" sheetId="39" state="visible" r:id="rId39"/>
    <sheet xmlns:r="http://schemas.openxmlformats.org/officeDocument/2006/relationships" name="Acquisitions (Tables)" sheetId="40" state="visible" r:id="rId40"/>
    <sheet xmlns:r="http://schemas.openxmlformats.org/officeDocument/2006/relationships" name="Inventories - Schedule of Inven" sheetId="41" state="visible" r:id="rId41"/>
    <sheet xmlns:r="http://schemas.openxmlformats.org/officeDocument/2006/relationships" name="Restructuring Charges - Additio" sheetId="42" state="visible" r:id="rId42"/>
    <sheet xmlns:r="http://schemas.openxmlformats.org/officeDocument/2006/relationships" name="Restructuring Charges - Activit" sheetId="43" state="visible" r:id="rId43"/>
    <sheet xmlns:r="http://schemas.openxmlformats.org/officeDocument/2006/relationships" name="Property, Plant and Equipment_2" sheetId="44" state="visible" r:id="rId44"/>
    <sheet xmlns:r="http://schemas.openxmlformats.org/officeDocument/2006/relationships" name="Reclassifications Out of Accu_3" sheetId="45" state="visible" r:id="rId45"/>
    <sheet xmlns:r="http://schemas.openxmlformats.org/officeDocument/2006/relationships" name="Capital Stock - Narrative (Deta" sheetId="46" state="visible" r:id="rId46"/>
    <sheet xmlns:r="http://schemas.openxmlformats.org/officeDocument/2006/relationships" name="Capital Stock - Schedule of Com"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 xmlns:r="http://schemas.openxmlformats.org/officeDocument/2006/relationships" name="Segment Information - Percentag" sheetId="50" state="visible" r:id="rId50"/>
    <sheet xmlns:r="http://schemas.openxmlformats.org/officeDocument/2006/relationships" name="Earnings per Share (Details)" sheetId="51" state="visible" r:id="rId51"/>
    <sheet xmlns:r="http://schemas.openxmlformats.org/officeDocument/2006/relationships" name="Income Taxes (Details)" sheetId="52" state="visible" r:id="rId52"/>
    <sheet xmlns:r="http://schemas.openxmlformats.org/officeDocument/2006/relationships" name="Stock Plans - Schedule of Stock" sheetId="53" state="visible" r:id="rId53"/>
    <sheet xmlns:r="http://schemas.openxmlformats.org/officeDocument/2006/relationships" name="Stock Plans - Additional Inform" sheetId="54" state="visible" r:id="rId54"/>
    <sheet xmlns:r="http://schemas.openxmlformats.org/officeDocument/2006/relationships" name="Stock Plans - Weighted Average " sheetId="55" state="visible" r:id="rId55"/>
    <sheet xmlns:r="http://schemas.openxmlformats.org/officeDocument/2006/relationships" name="Stock Plans - Summary of Stock " sheetId="56" state="visible" r:id="rId56"/>
    <sheet xmlns:r="http://schemas.openxmlformats.org/officeDocument/2006/relationships" name="Stock Plans - Summary of Restri" sheetId="57" state="visible" r:id="rId57"/>
    <sheet xmlns:r="http://schemas.openxmlformats.org/officeDocument/2006/relationships" name="Stock Plans - Summary of Perfor" sheetId="58" state="visible" r:id="rId58"/>
    <sheet xmlns:r="http://schemas.openxmlformats.org/officeDocument/2006/relationships" name="Long-Term Debt - Schedule of De" sheetId="59" state="visible" r:id="rId59"/>
    <sheet xmlns:r="http://schemas.openxmlformats.org/officeDocument/2006/relationships" name="Long-Term Debt - Additional Inf"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Leases - Narrative (Details)" sheetId="64" state="visible" r:id="rId64"/>
    <sheet xmlns:r="http://schemas.openxmlformats.org/officeDocument/2006/relationships" name="Pensions and Other Post-retir_3" sheetId="65" state="visible" r:id="rId65"/>
    <sheet xmlns:r="http://schemas.openxmlformats.org/officeDocument/2006/relationships" name="Pensions and Other Post-retir_4"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Measurements (Detail" sheetId="70" state="visible" r:id="rId70"/>
    <sheet xmlns:r="http://schemas.openxmlformats.org/officeDocument/2006/relationships" name="Contingencies - Additional Info" sheetId="71" state="visible" r:id="rId71"/>
    <sheet xmlns:r="http://schemas.openxmlformats.org/officeDocument/2006/relationships" name="Contingencies - Summary of Cumu" sheetId="72" state="visible" r:id="rId72"/>
    <sheet xmlns:r="http://schemas.openxmlformats.org/officeDocument/2006/relationships" name="Contingencies - Summary of Insu" sheetId="73" state="visible" r:id="rId73"/>
    <sheet xmlns:r="http://schemas.openxmlformats.org/officeDocument/2006/relationships" name="Contingencies - Schedule of Not" sheetId="74" state="visible" r:id="rId74"/>
    <sheet xmlns:r="http://schemas.openxmlformats.org/officeDocument/2006/relationships" name="Contingencies - Schedule of Pro" sheetId="75" state="visible" r:id="rId75"/>
    <sheet xmlns:r="http://schemas.openxmlformats.org/officeDocument/2006/relationships" name="Acquisitions - Additional Infor" sheetId="76" state="visible" r:id="rId76"/>
    <sheet xmlns:r="http://schemas.openxmlformats.org/officeDocument/2006/relationships" name="Acquisitions - Fair Value of As" sheetId="77" state="visible" r:id="rId77"/>
    <sheet xmlns:r="http://schemas.openxmlformats.org/officeDocument/2006/relationships" name="Acquisitions - Pro Forma Financ" sheetId="78" state="visible" r:id="rId78"/>
    <sheet xmlns:r="http://schemas.openxmlformats.org/officeDocument/2006/relationships" name="Uncategorized Items - msa-20210"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5579</t>
        </is>
      </c>
    </row>
    <row r="9">
      <c r="A9" s="4" t="inlineStr">
        <is>
          <t>Entity Registrant Name</t>
        </is>
      </c>
      <c r="B9" s="4" t="inlineStr">
        <is>
          <t>MSA SAFETY INC</t>
        </is>
      </c>
    </row>
    <row r="10">
      <c r="A10" s="4" t="inlineStr">
        <is>
          <t>Entity Incorporation, State or Country Code</t>
        </is>
      </c>
      <c r="B10" s="4" t="inlineStr">
        <is>
          <t>PA</t>
        </is>
      </c>
    </row>
    <row r="11">
      <c r="A11" s="4" t="inlineStr">
        <is>
          <t>Entity Tax Identification Number</t>
        </is>
      </c>
      <c r="B11" s="4" t="inlineStr">
        <is>
          <t>46-4914539</t>
        </is>
      </c>
    </row>
    <row r="12">
      <c r="A12" s="4" t="inlineStr">
        <is>
          <t>Entity Address, Address Line One</t>
        </is>
      </c>
      <c r="B12" s="4" t="inlineStr">
        <is>
          <t>1000 Cranberry Woods Drive</t>
        </is>
      </c>
    </row>
    <row r="13">
      <c r="A13" s="4" t="inlineStr">
        <is>
          <t>Entity Address, City or Town</t>
        </is>
      </c>
      <c r="B13" s="4" t="inlineStr">
        <is>
          <t>Cranberry Township,</t>
        </is>
      </c>
    </row>
    <row r="14">
      <c r="A14" s="4" t="inlineStr">
        <is>
          <t>Entity Address, State or Province</t>
        </is>
      </c>
      <c r="B14" s="4" t="inlineStr">
        <is>
          <t>PA</t>
        </is>
      </c>
    </row>
    <row r="15">
      <c r="A15" s="4" t="inlineStr">
        <is>
          <t>Entity Address, Postal Zip Code</t>
        </is>
      </c>
      <c r="B15" s="4" t="inlineStr">
        <is>
          <t>16066-5207</t>
        </is>
      </c>
    </row>
    <row r="16">
      <c r="A16" s="4" t="inlineStr">
        <is>
          <t>City Area Code</t>
        </is>
      </c>
      <c r="B16" s="4" t="inlineStr">
        <is>
          <t>724</t>
        </is>
      </c>
    </row>
    <row r="17">
      <c r="A17" s="4" t="inlineStr">
        <is>
          <t>Local Phone Number</t>
        </is>
      </c>
      <c r="B17" s="4" t="inlineStr">
        <is>
          <t>776-8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no par value</t>
        </is>
      </c>
    </row>
    <row r="25">
      <c r="A25" s="4" t="inlineStr">
        <is>
          <t>Trading Symbol</t>
        </is>
      </c>
      <c r="B25" s="4" t="inlineStr">
        <is>
          <t>MSA</t>
        </is>
      </c>
    </row>
    <row r="26">
      <c r="A26" s="4" t="inlineStr">
        <is>
          <t>Security Exchange Name</t>
        </is>
      </c>
      <c r="B26" s="4" t="inlineStr">
        <is>
          <t>NYSE</t>
        </is>
      </c>
    </row>
    <row r="27">
      <c r="A27" s="4" t="inlineStr">
        <is>
          <t>Entity Common Stock, Shares Outstanding (in shares)</t>
        </is>
      </c>
      <c r="C27" s="5" t="n">
        <v>3916731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06657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following table sets forth the components of inventory: (In thousands) March 31, 2021 December 31, 2020 Finished products $ 101,064 $ 81,048 Work in process 6,115 2,618 Raw materials and supplies 160,034 161,300 Inventories at current cost 267,213 244,966 Less: LIFO valuation (47,192) (47,147) Total inventories $ 220,021 $ 197,8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 xml:space="preserve">Restructuring Charges During the three months ended March 31, 2021, we recorded restructuring charges of $1.3 million. International segment restructuring charges of $1.0 million during th e three months ended March 31, 2021, were primarily related to our ongoing initiatives to drive profitable growth and right size our operations. A mericas segment restructuring charges of $0.2 million during the three months ended March 31, 2021, were primarily related to costs associated with our global Fixed Gas &amp; Flame Detection manufacturing footprint optimization as well as programs to adjust our operations in response to current business conditions. During the three months ended March 31, 2020, we recorded restructuring charges of $2.0 million. International segment restructuring charges of $1.9 million during the three months ended March 31, 2020, were primarily related to severance costs for staff reductions associated with our ongoing initiatives to drive profitable growth. Activity and reserve balances for restructuring charges by segment were as follows: (In millions) Americas International Corporate Total Reserve balances at December 31, 2019 $ 0.3 $ 5.9 $ — $ 6.2 Restructuring charges 4.7 21.9 0.8 27.4 Currency translation and other adjustments (0.1) 0.1 — — Cash payments / utilization (2.1) (8.6) (0.4) (11.1) Reserve balances at December 31, 2020 $ 2.8 $ 19.3 $ 0.4 $ 22.5 Restructuring charges 0.2 1.0 0.1 1.3 Currency translation and other adjustments — (0.6) — (0.6) Cash payments (0.3) (3.1) (0.1) (3.5) Reserve balances at March 31, 2021 $ 2.7 $ 16.6 $ 0.4 $ 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The following table sets forth the components of property, plant and equipment, net: (In thousands) March 31, 2021 December 31, 2020 Land $ 5,189 $ 4,275 Buildings 128,776 128,887 Machinery and equipment 426,336 422,333 Construction in progress 40,466 38,753 Total 600,767 594,249 Less: accumulated depreciation (402,935) (404,629) Property, plant and equipment, net $ 197,832 $ 189,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3 Months Ended</t>
        </is>
      </c>
    </row>
    <row r="2">
      <c r="B2" s="2" t="inlineStr">
        <is>
          <t>Mar. 31, 2021</t>
        </is>
      </c>
    </row>
    <row r="3">
      <c r="A3" s="3" t="inlineStr">
        <is>
          <t>Equity [Abstract]</t>
        </is>
      </c>
    </row>
    <row r="4">
      <c r="A4" s="4" t="inlineStr">
        <is>
          <t>Reclassifications Out of Accumulated Other Comprehensive Loss</t>
        </is>
      </c>
      <c r="B4" s="4" t="inlineStr">
        <is>
          <t xml:space="preserve">Reclassifications Out of Accumulated Other Comprehensive Loss Changes in accumulated other comprehensive loss were as follows: MSA Safety Incorporated Noncontrolling Interests Three Months Ended Three Months Ended (In thousands) 2021 2020 2021 2020 Pension and other post-retirement benefits (a) Balance at beginning of period $ (115,552) $ (124,848) $ — $ — Amounts reclassified from accumulated other comprehensive loss into net income: Amortization of prior service credit (Note 14) (24) (52) — — Recognized net actuarial losses (Note 14) 4,820 4,221 — — Tax benefit (1,084) (1,067) — — Total amount reclassified from accumulated other comprehensive loss, net of tax, into net income 3,712 3,102 — — Balance at end of period $ (111,840) $ (121,746) $ — $ — Available-for-sale securities Balance at beginning of period $ (1) $ 6 $ — $ — Unrealized loss on available-for-sale securities (Note 16) (5) (62) — — Balance at end of period $ (6) $ (56) $ — $ — Foreign currency translation Balance at beginning of period $ (66,844) $ (89,161) $ 582 $ 423 Reclassification from accumulated other comprehensive loss into net income — 720 (b) — — Foreign currency translation adjustments (10,258) (22,832) 35 (115) Balance at end of period $ (77,102) $ (111,273) $ 617 $ 308 (a) Reclassifications out of accumulated other comprehensive loss and into net income are included in the computation of net periodic pension and other post-retirement benefit costs (refer to Note 14—Pensions and Other Post-retirement Benef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Capital Stock Preferred Stock - The Company has authorized 100,000 shares of $50 par value 4.5% cumulative preferred nonvoting stock which is callable at $52.50. There are 71,340 shares issued and 52,998 shares held in treasury at March 31, 2021. The Treasury shares at cost line on the unaudited Condensed Consolidated Balance Sheet includes $1.8 million related to preferred stock. There were no treasury purchases of preferred stock shares during the three months ended March 31, 2021. There were treasury purchases of 120 preferred stock shares during the three months ended March 31, 2020. The Company has also authorized 1,000,000 shares of $10 par value second cumulative preferred voting stock. No shares have been issued as of March 31, 2021. Common Stock - The Company has authorized 180,000,000 shares of no par value common stock. There were 62,081,391 shares issued as of December 31, 2020. No new shares were issued during the three months ended March 31, 2021, or 2020. There were 39,167,207 and 39,067,902 shares outstanding at March 31, 2021, and December 31, 2020, respectively. Treasury Shares - The Company's share repurchase program authorizes up to $100.0 million to repurchase MSA common stock in the open market and in private transactions. The share repurchase program has no expiration date. The maximum number of shares that may be repurchased is calculated based on the dollars remaining under the program and the respective month-end closing share price. During the three months ended March 31, 2021, no shares were repurchased under this program. During the three months ended March 31, 2020, 175,000 shares were repurchased under the program. There were 22,914,184 and 23,013,489 Treasury Shares at March 31, 2021, and December 31, 2020, respectively. The Company issues Treasury Shares for all stock-based compensation plans. Shares are issued from Treasury at the average Treasury Share cost on the date of the transaction. There were 32,650 and 58,840 Treasury Shares issued for these purposes during the three months ended March 31, 2021 and 2020, respectively. Common stock activity is summarized as follows: Three Months Ended March 31, 2021 Three Months Ended March 31, 2020 (In thousands) Common Treasury Common Treasury Balance at beginning of period $ 242,693 $ (326,156) $ 229,127 $ (303,566) Stock compensation expense 3,293 — 3,522 — Restricted and performance stock awards (1,333) 1,333 (2,239) 2,239 Stock options exercised 1,234 556 1,757 976 Treasury shares purchased — (5,348) — (7,617) Share repurchase program — — — (20,113) Balance at end of period $ 245,887 $ (329,615) $ 232,167 $ (328,0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We are organized into four geographical operating segments that are based on management responsibilities: Northern North America, Latin America, Europe, Middle East &amp; Africa ("EMEA"), and Asia Pacific ("APAC"). The operating segments have been aggregated (based on economic similarities, the nature of their products, end-user markets and methods of distribution) into three reportable segments: Americas, International, and Corporate. The Americas segment is comprised of our operations in North American and Latin American geographies. The International segment is comprised of our operations of all geographies outside of the Americas. Certain global expenses are allocated to each segment in a manner consistent with where the benefits from the expenses are derived. The Company's sales are allocated to each country based primarily on the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excluding restructuring charges, currency exchange gains (losses), product liability expense, acquisition related costs, including acquisition related amortization, and COVID-19 related costs, consisting of a one-time bonus for essential manufacturing employees and adjusted operating margin is defined as adjusted operating income (loss) divided by segment sales to external customers. Adjusted EBITDA is defined as adjusted operating income (loss) plus depreciation and amortization and adjusted EBITDA margin is defined as adjusted EBITDA divided by segment sales to external customers. Adjusted operating income (loss), adjusted operating margin, adjusted EBITDA and adjusted EBITDA margin are not recognized terms under U.S. GAAP, and therefore, do not purport to be alternatives to operating income or operating margin as a measure of operating performance. Further, the Company's measure of adjusted operating income (loss), adjusted operating margin, adjusted EBITDA and adjusted EBITDA margin may not be comparable to similarly titled measures of other companies. Adjusted operating income (loss) and adjusted EBITDA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except percentage amounts) Americas International Corporate Consolidated Three Months Ended March 31, 2021 Sales to external customers $ 208,340 $ 100,088 $ — $ 308,428 Operating income 44,038 Restructuring charges (Note 3) 1,308 Currency exchange gains, net (Note 5) (2,099) Product liability expense (Note 17) 2,796 Acquisition related costs (Note 18) 1,373 Adjusted operating income (loss) 45,152 8,790 (6,526) 47,416 Adjusted operating margin % 21.7 % 8.8 % Depreciation and amortization 10,504 Adjusted EBITDA 52,186 12,163 (6,429) 57,920 Adjusted EBITDA margin % 25.0 % 12.2 % (In thousands, except percentage amounts) Americas International Corporate Consolidated Three Months Ended March 31, 2020 Sales to external customers $ 231,253 $ 109,892 $ — $ 341,145 Operating income 58,782 Restructuring charges (Note 3) 2,007 Currency exchange losses, net (Note 5) 270 Product liability expense (Note 17) 1,951 Acquisition related costs (Note 18) 97 COVID-19 related costs 757 Adjusted operating income (loss) 59,807 12,671 (8,614) 63,864 Adjusted operating margin % 25.9 % 11.5 % Depreciation and amortization 9,640 Adjusted EBITDA 66,257 15,765 (8,518) 73,504 Adjusted EBITDA margin % 28.7 % 14.3 % Total sales by product group was as follows: Three Months Ended March 31, 2021 Consolidated Americas International (In thousands, except percentages) Dollars Percent Dollars Percent Dollars Percent Breathing Apparatus $ 69,644 23% $ 48,798 23% $ 20,846 21% Fixed Gas &amp; Flame Detection 60,119 19% 36,277 17% 23,842 24% Firefighter Helmets &amp; Protective Apparel 46,010 15% 34,988 17% 11,022 11% Portable Gas Detection 37,429 12% 25,702 12% 11,727 12% Industrial Head Protection 32,696 11% 25,111 12% 7,585 8% Fall Protection 26,067 8% 15,672 8% 10,395 10% Other (a) 36,463 12% 21,792 11% 14,671 14% Total $ 308,428 100% $ 208,340 100% $ 100,088 100% Three Months Ended March 31, 2020 Consolidated Americas International (In thousands, except percentages) Dollars Percent Dollars Percent Dollars Percent Breathing Apparatus $ 75,844 22% $ 52,693 23% $ 23,151 21% Fixed Gas &amp; Flame Detection 69,911 21% 41,247 18% 28,664 26% Firefighter Helmets &amp; Protective Apparel 42,547 12% 35,113 15% 7,434 7% Portable Gas Detection 41,052 12% 27,648 12% 13,404 12% Industrial Head Protection 35,332 10% 27,555 12% 7,777 7% Fall Protection 27,428 8% 17,697 8% 9,731 9% Other (a) 49,031 15% 29,300 12% 19,731 18% Total $ 341,145 100% $ 231,253 100% $ 109,892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attributable to MSA Safety Incorporated common shareholders is computed by dividing net income, after the deduction of preferred stock dividends and undistributed earnings allocated to participating securities, by the weighted average number of common shares outstanding during the period. Diluted earnings per share attributable to MSA Safety Incorporated common shareholders assumes the issuance of common stock for all potentially dilutive share equivalents outstanding not classified as participating securities. Participating securities are defined as unvested stock-based compensation awards that contain nonforfeitable rights to dividends. Amounts attributable to MSA Safety Incorporated common shareholders: Three Months Ended March 31, (In thousands, except per share amounts) 2021 2020 Net income $ 36,414 $ 43,674 Preferred stock dividends (10) (10) Net income available to common equity 36,404 43,664 Dividends and undistributed earnings allocated to participating securities (14) (33) Net income available to common shareholders 36,390 43,631 Basic weighted-average shares outstanding 39,094 38,824 Stock-based compensation awards 326 528 Diluted weighted-average shares outstanding 39,420 39,352 Antidilutive stock options — — Earnings per share: Basic $ 0.93 $ 1.12 Diluted $ 0.92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tax rate for the first quarter of 2021 was 21.0% and is consistent with the U.S. federal statutory rate of 21% as state income taxes and a one time foreign expense associated with pension are offset by tax benefits on certain share-based payments. The Company's effective tax rate for the first quarter of 2020 was 23.0%, which differs from the U.S. statutory rate of 21% primarily due to state income taxes, higher foreign entity losses in jurisdictions where we cannot take tax benefits, partially offset by tax benefits on certain share-based payments. At March 31, 2021, the Company had a gross liability for unrecognized tax benefits of $9.1 million. The Company has recognized tax benefits associated with these liabilities of $2.7 million at March 31, 2021. The gross liability includes amounts associated with foreign tax exposure in prior periods. The Company recognizes interest related to unrecognized tax benefits in interest expense and penalties in operating expenses. The Company's liability for accrued interest related to uncertain tax positions was $1.1 million at March 31, 2021.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1</t>
        </is>
      </c>
    </row>
    <row r="3">
      <c r="A3" s="3" t="inlineStr">
        <is>
          <t>Share-based Payment Arrangement [Abstract]</t>
        </is>
      </c>
    </row>
    <row r="4">
      <c r="A4" s="4" t="inlineStr">
        <is>
          <t>Stock Plans</t>
        </is>
      </c>
      <c r="B4" s="4" t="inlineStr">
        <is>
          <t>Stock Plans The 2016 Management Equity Incentive Plan provides for various forms of stock-based compensation for eligible key employees through May 2026. Management stock-based compensation includes stock options, restricted stock awards, restricted stock units and performance stock units. The 2017 Non-Employee Directors’ Equity Incentive Plan provides for grants of stock options and restricted stock to non-employee directors through May 2027. We issue treasury shares for stock option exercises and grants of restricted stock and performance stock. Please refer to Note 6—Capital Stock for further information regarding stock compensation share issuance. Stock compensation expense is as follows: Three Months Ended March 31, (In thousands) 2021 2020 Stock compensation expense $ 3,293 $ 3,522 Income tax expense 794 859 Stock compensation expense, net of tax $ 2,499 $ 2,663 A summary of stock option activity for the three months ended March 31, 2021, follows: Shares Weighted Average Outstanding at January 1, 2021 283,998 $ 46.23 Exercised (38,806) 46.09 Forfeited (81) 49.66 Outstanding at March 31, 2021 245,111 46.26 Exercisable at March 31, 2021 243,563 $ 46.25 Restricted stock awards and restricted stock units are valued at the market value of the stock on the grant date. A summary of restricted stock activity for the three months ended March 31, 2021, follows: Shares Weighted Average Unvested at January 1, 2021 146,191 $ 105.83 Granted 28,128 170.69 Vested (29,981) 85.89 Forfeited (156) 121.83 Unvested at March 31, 2021 144,182 $ 122.62 Performance stock units have a market condition modifier and are valued at an estimated fair value using a Monte Carlo model. The final number of shares to be issued for performance stock units granted in the first quarter of 2021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in the first quarter of 2021. Fair value per unit $177.50 Risk-free interest rate 0.2% Expected dividend yield 1.33% Expected volatility 35.6% MSA stock beta 0.932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performance stock unit activity for the three months ended March 31, 2021, follows: Shares Weighted Average Unvested at January 1, 2021 200,212 $ 104.69 Granted 46,070 177.32 Performance adjustments 4,941 88.86 Vested (63,286) 84.97 Unvested at March 31, 2021 187,937 $ 128.72 The performance adjustments above relate primarily to the final number of shares issued for the 2018 performance unit awards which vested in the first quarter of 2021 at 105.4% of the target award based on both cumulative performance against the operating margin and revenue growth targets and MSA's TSR during the three-year performan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In thousands) March 31, 2021 December 31, 2020 2010 Senior Notes payable through 2021, 4.00%, net of debt issuance costs $ 20,000 $ 20,000 2016 Senior Notes payable through 2031, 3.40%, net of debt issuance costs 75,595 74,926 Senior revolving credit facility maturing in 2023, net of debt issuance costs 264,833 212,231 Total 360,428 307,157 Amounts due within one year, net of debt issuance costs 20,000 20,000 Long-term debt, net of debt issuance costs $ 340,428 $ 287,157 On September 7, 2018, the Company entered into an amended agreement covering its senior revolving credit facility that extended its term through September 2023 and increased the capacity to $600.0 million. Under the amended agreement, the Company may elect either a Base rate of interest (“BASE”) or an interest rate based on the London Interbank Offered Rate (“LIBOR”). The BASE is a daily fluctuating per annum rate equal to the highest of (i) 0.00%, (ii) the Prime Rate, (ii) the Federal Funds Open Rate plus one half of one percent (0.5%), (iii) the Overnight Bank Funding Rate, plus one half of one percent (0.50%), or (iv) the Daily Libor Rate plus one percent (1.00%). The Company pays a credit spread of 0 to 175 basis points based on the Company’s net EBITDA leverage ratio and elected rate (BASE or LIBOR). The Company has a weighted average revolver interest rate of 1.09% as of March 31, 2021. At March 31, 2021, $333.1 million of the existing $600.0 million senior revolving credit facility was unused, including letters of credit issued under the facility. The facility also provides an accordion feature that allows the Company to access an additional $400.0 million of capacity pending approval from the bank group. On January 22, 2016, the Company entered into an amended multi-currency note purchase and private shelf agreement, pursuant to which the Company issued notes in an aggregate original principal amount of £54.9 million (approximately $75.7 million at March 31, 2021). The Notes are repayable in annual installments of £6.1 million (approximately $8.4 million at March 31, 2021), commencing January 22, 2023, with a final payment of any remaining amount outstanding on January 22, 2031. The interest rate on these Notes is fixed at 3.4%. On September 7, 2018, the Company further amended the multi-currency note purchase and private shelf agreement to, among other things, allow the Company to request from time to time during a three-year period ending September 7, 2021, the issuance of up to $150 million of additional senior notes. No additional notes have been issued under the amended agreement as of March 31, 2021. On January 4, 2019, the Company entered into an amended and restated master note facility with New York Life. Under the amended facility, the Company may request from time to time during a three-year period ending January 4, 2022, the issuance of up to $150 million of additional senior promissory notes. As of March 31, 2021, no notes have been issued under the amended facility. The senior revolving credit facility and the multi-currency note purchase and private shelf agreement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both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However, the covenants contained in the New York Life amended facility do not apply until promissory notes are issued. The Company was in compliance with all debt covenants at March 31, 2021. The Company had outstanding bank guarantees and standby letters of credit with banks as of March 31, 2021, totaling $11.4 million, of which $1.3 million relat e to the senior revolving credit facility. The letters of credit serve to cover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Income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08428</v>
      </c>
      <c r="C4" s="6" t="n">
        <v>341145</v>
      </c>
    </row>
    <row r="5">
      <c r="A5" s="4" t="inlineStr">
        <is>
          <t>Cost of products sold</t>
        </is>
      </c>
      <c r="B5" s="5" t="n">
        <v>173688</v>
      </c>
      <c r="C5" s="5" t="n">
        <v>183786</v>
      </c>
    </row>
    <row r="6">
      <c r="A6" s="4" t="inlineStr">
        <is>
          <t>Gross profit</t>
        </is>
      </c>
      <c r="B6" s="5" t="n">
        <v>134740</v>
      </c>
      <c r="C6" s="5" t="n">
        <v>157359</v>
      </c>
    </row>
    <row r="7">
      <c r="A7" s="4" t="inlineStr">
        <is>
          <t>Selling, general and administrative</t>
        </is>
      </c>
      <c r="B7" s="5" t="n">
        <v>75463</v>
      </c>
      <c r="C7" s="5" t="n">
        <v>80237</v>
      </c>
    </row>
    <row r="8">
      <c r="A8" s="4" t="inlineStr">
        <is>
          <t>Research and development</t>
        </is>
      </c>
      <c r="B8" s="5" t="n">
        <v>13234</v>
      </c>
      <c r="C8" s="5" t="n">
        <v>14112</v>
      </c>
    </row>
    <row r="9">
      <c r="A9" s="4" t="inlineStr">
        <is>
          <t>Restructuring charges (Note 3)</t>
        </is>
      </c>
      <c r="B9" s="5" t="n">
        <v>1308</v>
      </c>
      <c r="C9" s="5" t="n">
        <v>2007</v>
      </c>
    </row>
    <row r="10">
      <c r="A10" s="4" t="inlineStr">
        <is>
          <t>Currency exchange (gains) losses, net (Note 5)</t>
        </is>
      </c>
      <c r="B10" s="5" t="n">
        <v>-2099</v>
      </c>
      <c r="C10" s="5" t="n">
        <v>270</v>
      </c>
    </row>
    <row r="11">
      <c r="A11" s="4" t="inlineStr">
        <is>
          <t>Product liability expense (Note 17)</t>
        </is>
      </c>
      <c r="B11" s="5" t="n">
        <v>2796</v>
      </c>
      <c r="C11" s="5" t="n">
        <v>1951</v>
      </c>
    </row>
    <row r="12">
      <c r="A12" s="4" t="inlineStr">
        <is>
          <t>Operating income</t>
        </is>
      </c>
      <c r="B12" s="5" t="n">
        <v>44038</v>
      </c>
      <c r="C12" s="5" t="n">
        <v>58782</v>
      </c>
    </row>
    <row r="13">
      <c r="A13" s="4" t="inlineStr">
        <is>
          <t>Interest expense</t>
        </is>
      </c>
      <c r="B13" s="5" t="n">
        <v>1911</v>
      </c>
      <c r="C13" s="5" t="n">
        <v>3144</v>
      </c>
    </row>
    <row r="14">
      <c r="A14" s="4" t="inlineStr">
        <is>
          <t>Other income, net</t>
        </is>
      </c>
      <c r="B14" s="5" t="n">
        <v>-4213</v>
      </c>
      <c r="C14" s="5" t="n">
        <v>-1259</v>
      </c>
    </row>
    <row r="15">
      <c r="A15" s="4" t="inlineStr">
        <is>
          <t>Total other (income) expense, net</t>
        </is>
      </c>
      <c r="B15" s="5" t="n">
        <v>-2302</v>
      </c>
      <c r="C15" s="5" t="n">
        <v>1885</v>
      </c>
    </row>
    <row r="16">
      <c r="A16" s="4" t="inlineStr">
        <is>
          <t>Income before income taxes</t>
        </is>
      </c>
      <c r="B16" s="5" t="n">
        <v>46340</v>
      </c>
      <c r="C16" s="5" t="n">
        <v>56897</v>
      </c>
    </row>
    <row r="17">
      <c r="A17" s="4" t="inlineStr">
        <is>
          <t>Provision for income taxes (Note 9)</t>
        </is>
      </c>
      <c r="B17" s="5" t="n">
        <v>9740</v>
      </c>
      <c r="C17" s="5" t="n">
        <v>13095</v>
      </c>
    </row>
    <row r="18">
      <c r="A18" s="4" t="inlineStr">
        <is>
          <t>Net income</t>
        </is>
      </c>
      <c r="B18" s="5" t="n">
        <v>36600</v>
      </c>
      <c r="C18" s="5" t="n">
        <v>43802</v>
      </c>
    </row>
    <row r="19">
      <c r="A19" s="4" t="inlineStr">
        <is>
          <t>Net income attributable to noncontrolling interests</t>
        </is>
      </c>
      <c r="B19" s="5" t="n">
        <v>-186</v>
      </c>
      <c r="C19" s="5" t="n">
        <v>-128</v>
      </c>
    </row>
    <row r="20">
      <c r="A20" s="4" t="inlineStr">
        <is>
          <t>Net income attributable to MSA Safety Incorporated</t>
        </is>
      </c>
      <c r="B20" s="6" t="n">
        <v>36414</v>
      </c>
      <c r="C20" s="6" t="n">
        <v>43674</v>
      </c>
    </row>
    <row r="21">
      <c r="A21" s="3" t="inlineStr">
        <is>
          <t>Earnings per share attributable to MSA Safety Incorporated common shareholders (Note 8):</t>
        </is>
      </c>
    </row>
    <row r="22">
      <c r="A22" s="4" t="inlineStr">
        <is>
          <t>Basic (in dollars per share)</t>
        </is>
      </c>
      <c r="B22" s="7" t="n">
        <v>0.93</v>
      </c>
      <c r="C22" s="7" t="n">
        <v>1.12</v>
      </c>
    </row>
    <row r="23">
      <c r="A23" s="4" t="inlineStr">
        <is>
          <t>Diluted (in dollars per share)</t>
        </is>
      </c>
      <c r="B23" s="8" t="n">
        <v>0.92</v>
      </c>
      <c r="C23" s="8" t="n">
        <v>1.11</v>
      </c>
    </row>
    <row r="24">
      <c r="A24" s="4" t="inlineStr">
        <is>
          <t>Dividends per common share (in dollars per share)</t>
        </is>
      </c>
      <c r="B24" s="7" t="n">
        <v>0.43</v>
      </c>
      <c r="C24" s="7" t="n">
        <v>0.4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Changes in goodwill during the three months ended March 31, 2021 are as follows: (In thousands) Goodwill Balance at January 1, 2021 $ 443,272 Additions (Note 18) 4,708 Currency translation (921) Balance at March 31, 2021 $ 447,059 At March 31, 2021, the Company had goodwill of $293.2 million and $153.9 million related to the Americas and International reportable segments, respectively. Changes in intangible assets, net during the three months ended March 31, 2021, are as follows: (In thousands) Intangible Assets Net balance at January 1, 2021 $ 161,051 Additions (Note 18) 5,940 Amortization expense (3,055) Currency translation 298 Net balance at March 31, 2021 $ 164,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Lessor Arrangements The Company derives a portion of its revenue from various leasing arrangements. Such arrangements provide for monthly payments covering the equipment provided and interest. These arrangements meet the criteria to be accounted for as sales-type leases under ASC Topic 84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3 Months Ended</t>
        </is>
      </c>
    </row>
    <row r="2">
      <c r="B2" s="2" t="inlineStr">
        <is>
          <t>Mar. 31, 2021</t>
        </is>
      </c>
    </row>
    <row r="3">
      <c r="A3" s="3" t="inlineStr">
        <is>
          <t>Retirement Benefits [Abstract]</t>
        </is>
      </c>
    </row>
    <row r="4">
      <c r="A4" s="4" t="inlineStr">
        <is>
          <t>Pensions and Other Post-retirement Benefits</t>
        </is>
      </c>
      <c r="B4" s="4" t="inlineStr">
        <is>
          <t xml:space="preserve">Pensions and Other Post-retirement Benefits Components of net periodic benefit cost consisted of the following: Pension Benefits Other Benefits (In thousands) 2021 2020 2021 2020 Three Months Ended March 31, Service cost $ 3,242 $ 3,012 $ 99 $ 99 Interest cost 2,817 3,726 116 179 Expected return on plan assets (9,147) (8,503) — — Amortization of prior service cost (credit) 66 46 (90) (98) Recognized net actuarial losses 4,421 3,935 399 286 Settlements (1,879) — — — Net periodic benefit (income) cost (a) $ (480) $ 2,216 $ 524 $ 466 (a) Components of net periodic benefit (income) cost other than service cost are included in the line item "Other income, net" in the unaudited Condensed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As part of our currency exchange rate risk management strategy, we may enter into certain derivative foreign currency forward contracts that do not meet the U.S. GAAP criteria for hedge accounting, but which have the impact of partially offsetting certain foreign currency exposures. We account for these forward contracts at fair value and report the related gains or losses in currency exchange (gains) losses, net, in the unaudited Condensed Consolidated Statement of Income. The notional amount of open forward contracts was $94.3 million and $96.0 million at March 31, 2021, and December 31, 2020, respectively. The following table presents the unaudited Condensed Consolidated Balance Sheet location and fair value of assets and liabilities associated with derivative financial instruments: (In thousands) March 31, 2021 December 31, 2020 Derivatives not designated as hedging instruments: Foreign exchange contracts: Warranty reserve and other current liabilities $ 1,039 $ 157 Foreign exchange contracts: Prepaid expenses and other current assets 52 160 The following table presents the unaudited Condensed Consolidated Statement of Income location and impact of derivative financial instruments: Loss Recognized in Income Three Months Ended March 31, (In thousands) Statement of Income Location 2021 2020 Derivatives not designated as hedging instruments: Foreign exchange contracts Currency exchange (gains) losses, net $ 3,388 $ 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5—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we believe that the reported carrying amounts of our financial assets and liabilities approximate their fair values. We value our investments in marketable securities, primarily fixed income, at fair value using quoted market prices for similar securities or pricing models. Accordingly, the fair values of the investments are classified within Level 2 of the fair value hierarchy. The amortized cost basis of our investments was $55 million and $75 million as of March 31, 2021 and December 31, 2020, respectively. The fair value was $55 million and $75 million as of March 31, 2021 and December 31, 2020, respectively, which was reported in "Investments, short-term" in the accompanying unaudited Condensed Consolidated Balance Sheet. The change in fair value is recorded in other comprehensive income, net of tax. The Company does not intend to sell, nor is it more likely than not that we will be required to sell, these securities prior to recovery of their cost, as such, management believes that any unrealized gains or losses are temporary; therefore, no impairment gains or losses relating to these securities have been recognized. All investments in marketable securities have maturities of one year or less and are currently in an unrealized loss position as of March 31, 2021. The reported carrying amount of our fixed rate long-term debt (including the current portion) was $96 million and $95 million at March 31, 2021, and December 31, 2020, respectively. The fair value of this debt was $112 million and $113 million at March 31, 2021, and December 31, 2020, respectively. The fair value of this debt was determined using Level 2 inputs by evaluating similarly rated companies with publicly traded bonds where available or current borrowing rates available for financings with similar term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Contingencies Product liability We face an inherent business risk of exposure to product liability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The Company estimates its liability for single incident product liability claims based on expected settlement costs for asserted single incident product liability claims and an estimate of costs for single incident product liability claims incurred but not reported ("IBNR"). The estimate for IBNR claims is based on experience, sales volumes, and other relevant information. The reserve for single incident product liability claims, which includes asserted single incident product liability claims and IBNR single incident product liability claims, was $1.5 million and $1.4 million at March 31, 2021 and December 31, 2020, respectively. Single incident product liability expense was $0.1 million during the three months ended March 31, 2021 and $0.2 million during the three months ended March 31, 2020. Single incident product liability exposures are evaluated on an annual basis, or more frequently if changing circumstances warrant. Adjustments are made to the reserve as appropriate.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One of the Company's affiliates, Mine Safety Appliances Company, LLC ("MSA LLC"), was named as a defendant in 1,632 lawsuits comprised of 3,043 claims as of March 31, 2021. These lawsuits mainly involve respiratory protection products allegedly manufactured and sold by MSA LLC or its predecessors. The products at issue were manufactured many years ago by MSA LLC and are no longer sold. A summary of cumulative trauma product liability lawsuits and asserted cumulative trauma product liability claims activity is as follows: Three Months Ended March 31, 2021 Year Ended December 31, 2020 Open lawsuits, beginning of period 1,622 1,605 New lawsuits 80 402 Settled and dismissed lawsuits (70) (385) Open lawsuits, end of period 1,632 1,622 Three Months Ended March 31, 2021 Year Ended December 31, 2020 Asserted claims, beginning of period 2,878 2,456 New claims 241 917 Settled and dismissed claims (76) (495) Asserted claims, end of period 3,043 2,878 The increases in the number of claims in 2020 and in the first quarter of 2021, are largely attributable to an increase in claims alleging injuries from exposure to coal mine dust, involving products that were manufactured many years ago by MSA LLC and are no longer sold. More than half of the total open lawsuits at March 31, 2021, have had a de minimis level of activity over the last 5 years. It is possible that these cases could become active again at any time due to changes in circumstances. Total cumulative trauma product liability reserve was $216.8 million at March 31, 2021, including $3.6 million for claims settled but not yet paid and related defense costs, and $221.5 million at December 31, 2020, including $7.8 million for claims settled but not yet paid and related defense costs. This reserve includes estimated amounts for asserted claims and IBNR claims. Those estimated amounts reflect asbestos, silica and coal dust claims expected to be resolved through the year 2069 and are not discounted to present value. The Company revised its estimates of MSA LLC's potential liability for cumulative trauma product liability claims for the year ended December 31, 2020 as a result of its annual review process described below. The reserve does not include amounts which will be spent to defend the claims covered by the reserve. Defense costs are recognized in the unaudited Condensed Consolidated Statement of Income as incurred. There was no change in trends or other activity during the quarter that required an interim remeasurement of the cumulative trauma product liability reserve as of March 31, 2021. At March 31, 2021, $30.9 million of the total reserve for cumulative trauma product liability claims is recorded in the Insurance and product liability line within other current liabilities in the unaudited Condensed Consolidated Balance Sheet and the remainder, $185.9 million, is recorded in the Product liability and other noncurrent liabilities line. At December 31, 2020, $35.3 million of the total reserve for cumulative trauma product liability claims is recorded in the Insurance and product liability line within other current liabilities in the unaudited Condensed Consolidated Balance Sheet and the remainder, $186.2 million, is recorded in the Product liability and other noncurrent liabilities line. Total cumulative trauma liability losses were $3.0 million for the three months ended March 31, 2021, and $2.1 million for the three months ended March 31, 2020, both primarily related to the defense of cumulative trauma product liability claims. Uninsured cumulative trauma product liability losses, which were included in Product liability and other operating expense on the unaudited Condensed Consolidated Statements of Income, were $2.8 million and $1.8 million for the three months ended March 31, 2021 and March 31, 2020, respectively, and represent the total cumulative trauma liability losses net of any estimated insurance receivables as discussed below. To develop a reasonable estimate of MSA LLC’s potential exposure to cumulative trauma product liability claims, Management performs an annual review of MSA LLC’s cumulative trauma product liability claims in consultation with an outside valuation consultant and outside legal counsel. The review process takes into account developments in MSA LLC’s claims experience over the past year, developments in the tort system generally, and any other relevant information. Quarterly, management and outside legal counsel review whether significant new developments have occurred which could materially impact recorded amounts. Certain significant assumptions underlying the material components of the reserve for cumulative trauma product liability claims have been made based on MSA LLC's experience related to the following: • The types and severity, of illnesses alleged by claimants to give rise to their claims; • The venues in which claims are asserted; • The number of claims that may be asserted in the future against MSA LLC and the counsel asserting those claims; and • The percentage of claims resolved through settlement and the values of settlements paid to claimants. Additional assumptions include the following: • MSA LLC will continue to evaluate and handle cumulative trauma product liability claims in accordance with its existing defense strategy; • The number and effect of co-defendant bankruptcies will not materially change in the future; • No material changes in medical science occur with respect to cumulative trauma product liability claims; and • No material changes in law occur with respect to cumulative trauma product liability claims including no material state or federal tort reform actions. Cumulative trauma product liability litigation is inherently unpredictable and MSA LLC's expense with respect to cumulative trauma product liability claims could vary significantly in future periods. With respect to asserted claims, this is because it is unclear at the time of filing whether a claim will be actively litigated. Even when a case is actively litigated, it is often difficult to determine if the lawsuit will be dismissed without payment or settled, because of sufficiency of product identification, statute of limitations challenges, or other defenses. As a result, it is typically unclear until late into a lawsuit whether any particular claim will result in a loss and, if so, to what extent. Actual loss amounts for settled claims are highly variable and turn on a case-by-case analysis of the relevant facts. With respect to asserted or IBNR claims, MSA LLC’s expense in future periods may vary from the reserve currently established for several reasons. In particular, MSA LLC’s actual claims experience may differ in one or more respects from the significant assumptions listed above that were used by in establishing the reserve. Factors that make MSA LLC's asserted and IBNR claims difficult to reasonably estimate include uncertainty as to the number of claims that may be asserted in the future (and over what time periods), the wide variability in the alleged severity of claims asserted, and the number of claims that ultimately will be resolved with payment. This difficulty is increased when claims are asserted by plaintiff's counsel, with which MSA LLC does not have substantial prior experience (as claims experience can vary significantly among different counsel), the absence of discovery into many pending claims, the historically low volume of claims asserted and resolved, and numerous other factors. Numerous uncertainties also exist with respect to factors not specific to MSA LLC, including potential legislative or judicial changes at the federal level or in key states concerning claims adjudication, future bankruptcy proceedings involving key co-defendants, payments from trusts established to compensate claimants, and/or changes in medical science relating to the diagnosis and treatment of claims. Because cumulative trauma product liability litigation is subject to the significant modeling assumptions and inherent uncertainties described above, and unfavorable developments or rulings could occur, there can be no certainty that MSA LLC may not ultimately incur charges in excess of presently recorded liabilities. The reserve for cumulative trauma product liability claims may be adjusted from time to time based on changes to the factors and assumptions described above. If future estimates of cumulative trauma product liability claims are materially different than the accrued liability, we will record an appropriate adjustment to the unaudited Condensed Consolidated Statement of Income. These adjustments could materially impact our consolidated financial statements in future periods.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While we continue to pursue reimbursement under certain remaining Occurrence-Based Policies, the vast majority of these policies have been exhausted, settled or converted into either (1) negotiated settlement agreements with scheduled payment streams (recorded as notes receivables), or (2) negotiated Coverage-in-Place Agreements (recorded as insurance receivables). As a result, MSA LLC is largely self-insured for cumulative trauma product liability claims, and additional amounts recorded as insurance receivables or notes receivables will be limited. When adjustments are made to amounts recorded in the cumulative trauma product liability reserve, we calculate amounts due to be reimbursed pursuant to the terms of the negotiated Coverage-In-Place Agreements, including cumulative trauma product liability losses and related defense costs, and we record the amounts probable of reimbursement as insurance receivables. These amounts are not subject to current coverage litigation. Insurance receivables at March 31, 2021, totaled $95.6 million, of which, $12.0 million is reported in Prepaid expenses and other current assets in the unaudited Condensed Consolidated Balance Sheet and $83.6 million is reported in Insurance receivable and other noncurrent assets. Insurance receivables at December 31, 2020, totaled $97.0 million, of which $12.0 million was reported in Prepaid expenses and other current assets in the unaudited Condensed Consolidated Balance Sheet and $85.0 million was reported in Insurance receivable and other noncurrent assets. The vast majority of the $95.6 million insurance receivables balance at March 31, 2021 is attributable to reimbursement believed to be due under the terms of signed Coverage-In-Place Agreements and a portion of this amount represents the estimated recovery of IBNR amounts not yet incurred. A summary of insurance receivables balance and activity related to cumulative trauma product liability losses is as follows: (In millions) Three Months Ended March 31, 2021 Year Ended December 31, 2020 Balance beginning of period $ 97.0 $ 63.8 Additions 0.4 39.0 Collections and other adjustments (1.8) (5.8) Balance end of period $ 95.6 $ 97.0 We record formal notes receivable due from scheduled payment streams according to negotiated settlement agreements with insurers. These amounts are not subject to current coverage litigation. Notes receivable from insurance companies at March 31, 2021, totaled $52.7 million, of which $3.9 million is reported in Notes receivable, insurance companies, current on the unaudited Condensed Consolidated Balance Sheet and $48.8 million is reported in Notes receivable, insurance companies, noncurrent. Notes receivable from insurance companies at December 31, 2020, totaled $52.3 million, of which $3.8 million was reported in Notes receivable, insurance companies, current on the unaudited Condensed Consolidated Balance Sheet and $48.5 million was reported in Notes receivable, insurance companies, noncurrent. A summary of notes receivables from insurance companies balance is as follows: (In millions) Three Months Ended March 31, 2021 Year Ended December 31, 2020 Balance beginning of period $ 52.3 $ 56.0 Additions 0.4 1.4 Collections — (5.1) Balance end of period $ 52.7 $ 52.3 The vast majority of the insurance receivables balance at March 31, 2021, is attributable to reimbursement under the terms of signed agreements with insurers and are not currently subject to litigation. The collectibility of MSA LLC's insurance receivables and notes receivables is regularly evaluated and we believe that the amounts recorded are probable of collection. The determination that the recorded insurance receivables are probable of collection is based on the terms of the settlement agreements reached with the insurers, our history of collection, and the advice of MSA LLC's outside legal counsel and consultants. Various factors could affect the timing and amount of recovery of the insurance and notes receivables, including assumptions regarding various aspects of the composition and characteristics of future claims (which are relevant to calculating reimbursement under the terms of certain Coverage-In-Place Agreements) and the extent to which the issuing insurers may become insolvent in the future.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the changes in the Company's accrued warranty reserve: (In thousands) Three Months Ended March 31, 2021 Year Ended December 31, 2020 Beginning warranty reserve $ 11,428 $ 12,715 Warranty payments (2,277) (10,861) Warranty claims 2,221 10,233 Provision for product warranties and other adjustments 56 (659) Ending warranty reserve $ 11,428 $ 11,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Acquisition of Bristol Uniforms and Bell Apparel On January 25, 2021, we acquired 100% of the common stock of B T Q Limited, including Bristol Uniforms and Bell Apparel ("Bristol") in an all-cash transaction valued at $63.0 million, net of cash acquired. Bristol, which is headquartered in the United Kingdom (U.K.), is a leading innovator and provider of protective apparel to the fire, rescue services, and utility sectors. The acquisition strengthens MSA's position as a global market leader in fire service personal protective equipment (PPE) products, which include breathing apparatus, firefighter helmets, thermal imaging cameras, and firefighter protective apparel, while providing an avenue to expand its business in the U.K. and key European markets. The fire service equipment brands of MSA, which include Gallet Firefighter Helmets, the M1 and G1 Self-Contained Breathing Apparatus range, Cairns Helmets, Globe Manufacturing, and now Bristol Uniforms, represent more than 460 combined years of innovation in the fire service industry, with a common mission: protecting the health and safety of firefighters. Bristol is also a leading manufacturer of flame-retardant, waterproof, and other protective work wear for the utility industry. Marketed under the Bell Apparel brand, this line complements MSA's existing and broad range of offerings for the global utilities market. Bristol's operating results are included in our unaudited condensed consolidated financial statements from the acquisition date as part of the International reportable segment. The acquisition qualifies as a business combination and will be accounted for using the acquisition method of accounting. The following table summarizes the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1.9 Customer relationships 4.5 Trade name and other intangible assets 1.4 Goodwill 4.7 Total assets acquired 88.6 Total liabilities assumed (12.3) Net assets acquired $ 76.3 The amounts in the table above are subject to change upon completion of the valuation of the assets acquired and liabilities assumed. This valuation is expected to be completed by first quarter of 2022. Assets acquired and liabilities assumed in connection with the acquisition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customer relationships using customer inputs and contributory charges; the relief from royalty method for trade name; and the cost method for assembled workforce which is included in goodwill. A number of significant assumptions and estimates were involved in the application of these valuation methods, including sales volume and prices, royalty rates, costs to produce, tax rates, capital spending, discount rates, attrition rates and working capital changes. Cash flow forecasts were generally based on Bristol pre-acquisition forecasts, coupled with estimated MSA sales synergies. Identifiable intangible assets with finite lives are subject to amortization over their estimated useful lives. The customer relationships and trade name acquired in the Bristol transaction will be amortized over a period of 15 years. Estimated future amortization expense related to the identifiable intangible assets is approximately $0.3 million for the remainder of 2021, $0.5 million in 2022 and 2023, $0.4 million in 2024 and 2025, and $3.8 million thereafter. The step up to fair value of acquired inventory as part of the purchase price allocation totaled $1.5 million which will be amortized over four months, which is included in Cost of products sold in the unaudited condensed consolidated statement of income.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Bristol with our operations. Goodwill of $4.7 million related to the Bristol acquisition has been recorded in the International reportable segment and is non-deductible for tax purposes. Our results for the three months ended March 31, 2021, include acquisition related costs of approximately $1.4 million, including costs related to the acquisition of Bristol. Our results for the three months ended March 31, 2020, include an immaterial amount of acquisition related costs. These costs are reported in selling, general, and administrative expenses and costs of products sold. The operating results of the Bristol acquisition have been included in our unaudited condensed consolidated financial statements from the acquisition date through March 31, 2021. Our results for the three months ended March 31, 2021, include Bristol sales and net loss of $4.2 million and $1.4 million, respectively. The following unaudited pro forma information presents our combined results as if the Bristol acquisition had occurred on January 1, 2020.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Bristol during the periods presented that are required to be eliminated in the unaudited pro forma condensed combined financial information. The unaudited pro forma condensed combined financial information does not reflect any cost savings, operating synergies, or revenue enhancements that the combined companies may achieve as a result of the acquisition or the costs to integrate the operations or the costs necessary to achieve cost savings, operating synergies, or revenue enhancements. Pro forma condensed combined financial information (Unaudited) Three months ended March 31, (In millions, except per share amounts) 2021 2020 Net sales $ 310.4 $ 364.3 Net income 36.6 46.7 Basic earnings per share 0.94 1.20 Diluted earnings per share 0.93 1.19 The unaudited pro forma condensed combined financial information is presented for information purposes only and is not intended to represent or be indicative of the combined results of operations or financial position that we would have reported had the acquisition been completed as of the date and for the periods presented, and should not be taken as representative of our condensed consolidated results of operations or financial condition following the acquisition. In addition, the unaudited pro forma condensed combined financial information is not intended to project the future financial position or result of operations of the combined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The following table sets forth the components of inventory: (In thousands) March 31, 2021 December 31, 2020 Finished products $ 101,064 $ 81,048 Work in process 6,115 2,618 Raw materials and supplies 160,034 161,300 Inventories at current cost 267,213 244,966 Less: LIFO valuation (47,192) (47,147) Total inventories $ 220,021 $ 197,8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3 Months Ended</t>
        </is>
      </c>
    </row>
    <row r="2">
      <c r="B2" s="2" t="inlineStr">
        <is>
          <t>Mar. 31, 2021</t>
        </is>
      </c>
    </row>
    <row r="3">
      <c r="A3" s="3" t="inlineStr">
        <is>
          <t>Restructuring and Related Activities [Abstract]</t>
        </is>
      </c>
    </row>
    <row r="4">
      <c r="A4" s="4" t="inlineStr">
        <is>
          <t>Schedule of Activity and Reserve Balance for Restructuring Charges by Segment</t>
        </is>
      </c>
      <c r="B4" s="4" t="inlineStr">
        <is>
          <t xml:space="preserve">Activity and reserve balances for restructuring charges by segment were as follows: (In millions) Americas International Corporate Total Reserve balances at December 31, 2019 $ 0.3 $ 5.9 $ — $ 6.2 Restructuring charges 4.7 21.9 0.8 27.4 Currency translation and other adjustments (0.1) 0.1 — — Cash payments / utilization (2.1) (8.6) (0.4) (11.1) Reserve balances at December 31, 2020 $ 2.8 $ 19.3 $ 0.4 $ 22.5 Restructuring charges 0.2 1.0 0.1 1.3 Currency translation and other adjustments — (0.6) — (0.6) Cash payments (0.3) (3.1) (0.1) (3.5) Reserve balances at March 31, 2021 $ 2.7 $ 16.6 $ 0.4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Components of Property, Plant and Equipment</t>
        </is>
      </c>
      <c r="B4" s="4" t="inlineStr">
        <is>
          <t xml:space="preserve">The following table sets forth the components of property, plant and equipment, net: (In thousands) March 31, 2021 December 31, 2020 Land $ 5,189 $ 4,275 Buildings 128,776 128,887 Machinery and equipment 426,336 422,333 Construction in progress 40,466 38,753 Total 600,767 594,249 Less: accumulated depreciation (402,935) (404,629) Property, plant and equipment, net $ 197,832 $ 189,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6600</v>
      </c>
      <c r="C4" s="6" t="n">
        <v>43802</v>
      </c>
    </row>
    <row r="5">
      <c r="A5" s="3" t="inlineStr">
        <is>
          <t>Other comprehensive (loss) income, net of tax:</t>
        </is>
      </c>
    </row>
    <row r="6">
      <c r="A6" s="4" t="inlineStr">
        <is>
          <t>Foreign currency translation adjustments (Note 5)</t>
        </is>
      </c>
      <c r="B6" s="5" t="n">
        <v>-10223</v>
      </c>
      <c r="C6" s="5" t="n">
        <v>-22947</v>
      </c>
    </row>
    <row r="7">
      <c r="A7" s="4" t="inlineStr">
        <is>
          <t>Pension and post-retirement plan actuarial gains, net of tax (Note 5)</t>
        </is>
      </c>
      <c r="B7" s="5" t="n">
        <v>3712</v>
      </c>
      <c r="C7" s="5" t="n">
        <v>3102</v>
      </c>
    </row>
    <row r="8">
      <c r="A8" s="4" t="inlineStr">
        <is>
          <t>Unrealized loss on available-for-sale securities (Note 5)</t>
        </is>
      </c>
      <c r="B8" s="5" t="n">
        <v>-5</v>
      </c>
      <c r="C8" s="5" t="n">
        <v>-62</v>
      </c>
    </row>
    <row r="9">
      <c r="A9" s="4" t="inlineStr">
        <is>
          <t>Reclassification of currency translation from accumulated other comprehensive (loss) into net income (Note 5)</t>
        </is>
      </c>
      <c r="B9" s="5" t="n">
        <v>0</v>
      </c>
      <c r="C9" s="5" t="n">
        <v>720</v>
      </c>
    </row>
    <row r="10">
      <c r="A10" s="4" t="inlineStr">
        <is>
          <t>Total other comprehensive (loss) income, net of tax</t>
        </is>
      </c>
      <c r="B10" s="5" t="n">
        <v>-6516</v>
      </c>
      <c r="C10" s="5" t="n">
        <v>-19187</v>
      </c>
    </row>
    <row r="11">
      <c r="A11" s="4" t="inlineStr">
        <is>
          <t>Comprehensive income</t>
        </is>
      </c>
      <c r="B11" s="5" t="n">
        <v>30084</v>
      </c>
      <c r="C11" s="5" t="n">
        <v>24615</v>
      </c>
    </row>
    <row r="12">
      <c r="A12" s="4" t="inlineStr">
        <is>
          <t>Comprehensive income attributable to noncontrolling interests</t>
        </is>
      </c>
      <c r="B12" s="5" t="n">
        <v>-221</v>
      </c>
      <c r="C12" s="5" t="n">
        <v>-13</v>
      </c>
    </row>
    <row r="13">
      <c r="A13" s="4" t="inlineStr">
        <is>
          <t>Comprehensive income attributable to MSA Safety Incorporated</t>
        </is>
      </c>
      <c r="B13" s="6" t="n">
        <v>29863</v>
      </c>
      <c r="C13" s="6" t="n">
        <v>246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3 Months Ended</t>
        </is>
      </c>
    </row>
    <row r="2">
      <c r="B2" s="2" t="inlineStr">
        <is>
          <t>Mar. 31, 2021</t>
        </is>
      </c>
    </row>
    <row r="3">
      <c r="A3" s="3" t="inlineStr">
        <is>
          <t>Equity [Abstract]</t>
        </is>
      </c>
    </row>
    <row r="4">
      <c r="A4" s="4" t="inlineStr">
        <is>
          <t>Reclassification Out of Accumulated Other Comprehensive Loss</t>
        </is>
      </c>
      <c r="B4" s="4" t="inlineStr">
        <is>
          <t xml:space="preserve">Changes in accumulated other comprehensive loss were as follows: MSA Safety Incorporated Noncontrolling Interests Three Months Ended Three Months Ended (In thousands) 2021 2020 2021 2020 Pension and other post-retirement benefits (a) Balance at beginning of period $ (115,552) $ (124,848) $ — $ — Amounts reclassified from accumulated other comprehensive loss into net income: Amortization of prior service credit (Note 14) (24) (52) — — Recognized net actuarial losses (Note 14) 4,820 4,221 — — Tax benefit (1,084) (1,067) — — Total amount reclassified from accumulated other comprehensive loss, net of tax, into net income 3,712 3,102 — — Balance at end of period $ (111,840) $ (121,746) $ — $ — Available-for-sale securities Balance at beginning of period $ (1) $ 6 $ — $ — Unrealized loss on available-for-sale securities (Note 16) (5) (62) — — Balance at end of period $ (6) $ (56) $ — $ — Foreign currency translation Balance at beginning of period $ (66,844) $ (89,161) $ 582 $ 423 Reclassification from accumulated other comprehensive loss into net income — 720 (b) — — Foreign currency translation adjustments (10,258) (22,832) 35 (115) Balance at end of period $ (77,102) $ (111,273) $ 617 $ 308 (a) Reclassifications out of accumulated other comprehensive loss and into net income are included in the computation of net periodic pension and other post-retirement benefit costs (refer to Note 14—Pensions and Other Post-retirement Benef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 (Tables)</t>
        </is>
      </c>
      <c r="B1" s="2" t="inlineStr">
        <is>
          <t>3 Months Ended</t>
        </is>
      </c>
    </row>
    <row r="2">
      <c r="B2" s="2" t="inlineStr">
        <is>
          <t>Mar. 31, 2021</t>
        </is>
      </c>
    </row>
    <row r="3">
      <c r="A3" s="3" t="inlineStr">
        <is>
          <t>Equity [Abstract]</t>
        </is>
      </c>
    </row>
    <row r="4">
      <c r="A4" s="4" t="inlineStr">
        <is>
          <t>Capital Stock Disclosure</t>
        </is>
      </c>
      <c r="B4" s="4" t="inlineStr">
        <is>
          <t>Common stock activity is summarized as follows: Three Months Ended March 31, 2021 Three Months Ended March 31, 2020 (In thousands) Common Treasury Common Treasury Balance at beginning of period $ 242,693 $ (326,156) $ 229,127 $ (303,566) Stock compensation expense 3,293 — 3,522 — Restricted and performance stock awards (1,333) 1,333 (2,239) 2,239 Stock options exercised 1,234 556 1,757 976 Treasury shares purchased — (5,348) — (7,617) Share repurchase program — — — (20,113) Balance at end of period $ 245,887 $ (329,615) $ 232,167 $ (328,0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Segment Information</t>
        </is>
      </c>
      <c r="B4" s="4" t="inlineStr">
        <is>
          <t>Reportable segment information is presented in the following table: (In thousands, except percentage amounts) Americas International Corporate Consolidated Three Months Ended March 31, 2021 Sales to external customers $ 208,340 $ 100,088 $ — $ 308,428 Operating income 44,038 Restructuring charges (Note 3) 1,308 Currency exchange gains, net (Note 5) (2,099) Product liability expense (Note 17) 2,796 Acquisition related costs (Note 18) 1,373 Adjusted operating income (loss) 45,152 8,790 (6,526) 47,416 Adjusted operating margin % 21.7 % 8.8 % Depreciation and amortization 10,504 Adjusted EBITDA 52,186 12,163 (6,429) 57,920 Adjusted EBITDA margin % 25.0 % 12.2 % (In thousands, except percentage amounts) Americas International Corporate Consolidated Three Months Ended March 31, 2020 Sales to external customers $ 231,253 $ 109,892 $ — $ 341,145 Operating income 58,782 Restructuring charges (Note 3) 2,007 Currency exchange losses, net (Note 5) 270 Product liability expense (Note 17) 1,951 Acquisition related costs (Note 18) 97 COVID-19 related costs 757 Adjusted operating income (loss) 59,807 12,671 (8,614) 63,864 Adjusted operating margin % 25.9 % 11.5 % Depreciation and amortization 9,640 Adjusted EBITDA 66,257 15,765 (8,518) 73,504 Adjusted EBITDA margin % 28.7 % 14.3 %</t>
        </is>
      </c>
    </row>
    <row r="5">
      <c r="A5" s="4" t="inlineStr">
        <is>
          <t>Percentage of Total Sales by Product Group</t>
        </is>
      </c>
      <c r="B5" s="4" t="inlineStr">
        <is>
          <t>Total sales by product group was as follows: Three Months Ended March 31, 2021 Consolidated Americas International (In thousands, except percentages) Dollars Percent Dollars Percent Dollars Percent Breathing Apparatus $ 69,644 23% $ 48,798 23% $ 20,846 21% Fixed Gas &amp; Flame Detection 60,119 19% 36,277 17% 23,842 24% Firefighter Helmets &amp; Protective Apparel 46,010 15% 34,988 17% 11,022 11% Portable Gas Detection 37,429 12% 25,702 12% 11,727 12% Industrial Head Protection 32,696 11% 25,111 12% 7,585 8% Fall Protection 26,067 8% 15,672 8% 10,395 10% Other (a) 36,463 12% 21,792 11% 14,671 14% Total $ 308,428 100% $ 208,340 100% $ 100,088 100% Three Months Ended March 31, 2020 Consolidated Americas International (In thousands, except percentages) Dollars Percent Dollars Percent Dollars Percent Breathing Apparatus $ 75,844 22% $ 52,693 23% $ 23,151 21% Fixed Gas &amp; Flame Detection 69,911 21% 41,247 18% 28,664 26% Firefighter Helmets &amp; Protective Apparel 42,547 12% 35,113 15% 7,434 7% Portable Gas Detection 41,052 12% 27,648 12% 13,404 12% Industrial Head Protection 35,332 10% 27,555 12% 7,777 7% Fall Protection 27,428 8% 17,697 8% 9,731 9% Other (a) 49,031 15% 29,300 12% 19,731 18% Total $ 341,145 100% $ 231,253 100% $ 109,892 100% (a) Other products include sales of Air Purifying Respirators ("AP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Amounts attributable to MSA Safety Incorporated common shareholders: Three Months Ended March 31, (In thousands, except per share amounts) 2021 2020 Net income $ 36,414 $ 43,674 Preferred stock dividends (10) (10) Net income available to common equity 36,404 43,664 Dividends and undistributed earnings allocated to participating securities (14) (33) Net income available to common shareholders 36,390 43,631 Basic weighted-average shares outstanding 39,094 38,824 Stock-based compensation awards 326 528 Diluted weighted-average shares outstanding 39,420 39,352 Antidilutive stock options — — Earnings per share: Basic $ 0.93 $ 1.12 Diluted $ 0.92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3 Months Ended</t>
        </is>
      </c>
    </row>
    <row r="2">
      <c r="B2" s="2" t="inlineStr">
        <is>
          <t>Mar. 31, 2021</t>
        </is>
      </c>
    </row>
    <row r="3">
      <c r="A3" s="3" t="inlineStr">
        <is>
          <t>Share-based Payment Arrangement [Abstract]</t>
        </is>
      </c>
    </row>
    <row r="4">
      <c r="A4" s="4" t="inlineStr">
        <is>
          <t>Schedule of Stock Compensation Expense</t>
        </is>
      </c>
      <c r="B4" s="4" t="inlineStr">
        <is>
          <t xml:space="preserve">Stock compensation expense is as follows: Three Months Ended March 31, (In thousands) 2021 2020 Stock compensation expense $ 3,293 $ 3,522 Income tax expense 794 859 Stock compensation expense, net of tax $ 2,499 $ 2,663 </t>
        </is>
      </c>
    </row>
    <row r="5">
      <c r="A5" s="4" t="inlineStr">
        <is>
          <t>Summary of Stock Option Activity</t>
        </is>
      </c>
      <c r="B5" s="4" t="inlineStr">
        <is>
          <t xml:space="preserve">A summary of stock option activity for the three months ended March 31, 2021, follows: Shares Weighted Average Outstanding at January 1, 2021 283,998 $ 46.23 Exercised (38,806) 46.09 Forfeited (81) 49.66 Outstanding at March 31, 2021 245,111 46.26 Exercisable at March 31, 2021 243,563 $ 46.25 </t>
        </is>
      </c>
    </row>
    <row r="6">
      <c r="A6" s="4" t="inlineStr">
        <is>
          <t>Summary of Restricted Stock and Unit Activity</t>
        </is>
      </c>
      <c r="B6" s="4" t="inlineStr">
        <is>
          <t xml:space="preserve">A summary of restricted stock activity for the three months ended March 31, 2021, follows: Shares Weighted Average Unvested at January 1, 2021 146,191 $ 105.83 Granted 28,128 170.69 Vested (29,981) 85.89 Forfeited (156) 121.83 Unvested at March 31, 2021 144,182 $ 122.62 </t>
        </is>
      </c>
    </row>
    <row r="7">
      <c r="A7" s="4" t="inlineStr">
        <is>
          <t>Schedule of Fair Value Assumptions for Units</t>
        </is>
      </c>
      <c r="B7" s="4" t="inlineStr">
        <is>
          <t>The following weighted average assumptions were used in estimating the fair value of the performance stock units granted in the first quarter of 2021. Fair value per unit $177.50 Risk-free interest rate 0.2% Expected dividend yield 1.33% Expected volatility 35.6% MSA stock beta 0.932</t>
        </is>
      </c>
    </row>
    <row r="8">
      <c r="A8" s="4" t="inlineStr">
        <is>
          <t>Summary of Performance Stock Unit Activity</t>
        </is>
      </c>
      <c r="B8" s="4" t="inlineStr">
        <is>
          <t xml:space="preserve">A summary of performance stock unit activity for the three months ended March 31, 2021, follows: Shares Weighted Average Unvested at January 1, 2021 200,212 $ 104.69 Granted 46,070 177.32 Performance adjustments 4,941 88.86 Vested (63,286) 84.97 Unvested at March 31, 2021 187,937 $ 12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In thousands) March 31, 2021 December 31, 2020 2010 Senior Notes payable through 2021, 4.00%, net of debt issuance costs $ 20,000 $ 20,000 2016 Senior Notes payable through 2031, 3.40%, net of debt issuance costs 75,595 74,926 Senior revolving credit facility maturing in 2023, net of debt issuance costs 264,833 212,231 Total 360,428 307,157 Amounts due within one year, net of debt issuance costs 20,000 20,000 Long-term debt, net of debt issuance costs $ 340,428 $ 287,1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Goodwill</t>
        </is>
      </c>
      <c r="B4" s="4" t="inlineStr">
        <is>
          <t xml:space="preserve">Changes in goodwill during the three months ended March 31, 2021 are as follows: (In thousands) Goodwill Balance at January 1, 2021 $ 443,272 Additions (Note 18) 4,708 Currency translation (921) Balance at March 31, 2021 $ 447,059 </t>
        </is>
      </c>
    </row>
    <row r="5">
      <c r="A5" s="4" t="inlineStr">
        <is>
          <t>Changes in Intangible Assets, Net of Accumulated Amortization</t>
        </is>
      </c>
      <c r="B5" s="4" t="inlineStr">
        <is>
          <t xml:space="preserve">Changes in intangible assets, net during the three months ended March 31, 2021, are as follows: (In thousands) Intangible Assets Net balance at January 1, 2021 $ 161,051 Additions (Note 18) 5,940 Amortization expense (3,055) Currency translation 298 Net balance at March 31, 2021 $ 164,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3 Months Ended</t>
        </is>
      </c>
    </row>
    <row r="2">
      <c r="B2" s="2" t="inlineStr">
        <is>
          <t>Mar. 31, 2021</t>
        </is>
      </c>
    </row>
    <row r="3">
      <c r="A3" s="3" t="inlineStr">
        <is>
          <t>Retirement Benefits [Abstract]</t>
        </is>
      </c>
    </row>
    <row r="4">
      <c r="A4" s="4" t="inlineStr">
        <is>
          <t>Components of Net Periodic Benefit Cost</t>
        </is>
      </c>
      <c r="B4" s="4" t="inlineStr">
        <is>
          <t xml:space="preserve">Components of net periodic benefit cost consisted of the following: Pension Benefits Other Benefits (In thousands) 2021 2020 2021 2020 Three Months Ended March 31, Service cost $ 3,242 $ 3,012 $ 99 $ 99 Interest cost 2,817 3,726 116 179 Expected return on plan assets (9,147) (8,503) — — Amortization of prior service cost (credit) 66 46 (90) (98) Recognized net actuarial losses 4,421 3,935 399 286 Settlements (1,879) — — — Net periodic benefit (income) cost (a) $ (480) $ 2,216 $ 524 $ 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Balance Sheet Location and Fair Value of Assets Associated with Derivative Financial Instruments</t>
        </is>
      </c>
      <c r="B4" s="4" t="inlineStr">
        <is>
          <t xml:space="preserve">The following table presents the unaudited Condensed Consolidated Balance Sheet location and fair value of assets and liabilities associated with derivative financial instruments: (In thousands) March 31, 2021 December 31, 2020 Derivatives not designated as hedging instruments: Foreign exchange contracts: Warranty reserve and other current liabilities $ 1,039 $ 157 Foreign exchange contracts: Prepaid expenses and other current assets 52 160 </t>
        </is>
      </c>
    </row>
    <row r="5">
      <c r="A5" s="4" t="inlineStr">
        <is>
          <t>Income Statement Location and Impact of Derivative Financial Instruments</t>
        </is>
      </c>
      <c r="B5" s="4" t="inlineStr">
        <is>
          <t xml:space="preserve">The following table presents the unaudited Condensed Consolidated Statement of Income location and impact of derivative financial instruments: Loss Recognized in Income Three Months Ended March 31, (In thousands) Statement of Income Location 2021 2020 Derivatives not designated as hedging instruments: Foreign exchange contracts Currency exchange (gains) losses, net $ 3,388 $ 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3 Months Ended</t>
        </is>
      </c>
    </row>
    <row r="2">
      <c r="B2" s="2" t="inlineStr">
        <is>
          <t>Mar. 31, 2021</t>
        </is>
      </c>
    </row>
    <row r="3">
      <c r="A3" s="3" t="inlineStr">
        <is>
          <t>Commitments and Contingencies Disclosure [Abstract]</t>
        </is>
      </c>
    </row>
    <row r="4">
      <c r="A4" s="4" t="inlineStr">
        <is>
          <t>Summary of Cumulative Trauma Product Liability Claims Activity</t>
        </is>
      </c>
      <c r="B4" s="4" t="inlineStr">
        <is>
          <t xml:space="preserve">A summary of cumulative trauma product liability lawsuits and asserted cumulative trauma product liability claims activity is as follows: Three Months Ended March 31, 2021 Year Ended December 31, 2020 Open lawsuits, beginning of period 1,622 1,605 New lawsuits 80 402 Settled and dismissed lawsuits (70) (385) Open lawsuits, end of period 1,632 1,622 Three Months Ended March 31, 2021 Year Ended December 31, 2020 Asserted claims, beginning of period 2,878 2,456 New claims 241 917 Settled and dismissed claims (76) (495) Asserted claims, end of period 3,043 2,878 </t>
        </is>
      </c>
    </row>
    <row r="5">
      <c r="A5" s="4" t="inlineStr">
        <is>
          <t>Summary of Insurance Receivable Balances and Activity Related to Cumulative Trauma Product Liability Losses</t>
        </is>
      </c>
      <c r="B5" s="4" t="inlineStr">
        <is>
          <t xml:space="preserve">A summary of insurance receivables balance and activity related to cumulative trauma product liability losses is as follows: (In millions) Three Months Ended March 31, 2021 Year Ended December 31, 2020 Balance beginning of period $ 97.0 $ 63.8 Additions 0.4 39.0 Collections and other adjustments (1.8) (5.8) Balance end of period $ 95.6 $ 97.0 </t>
        </is>
      </c>
    </row>
    <row r="6">
      <c r="A6" s="4" t="inlineStr">
        <is>
          <t>Schedule of Notes Receivable Balances from Insurance Companies</t>
        </is>
      </c>
      <c r="B6" s="4" t="inlineStr">
        <is>
          <t xml:space="preserve">A summary of notes receivables from insurance companies balance is as follows: (In millions) Three Months Ended March 31, 2021 Year Ended December 31, 2020 Balance beginning of period $ 52.3 $ 56.0 Additions 0.4 1.4 Collections — (5.1) Balance end of period $ 52.7 $ 52.3 </t>
        </is>
      </c>
    </row>
    <row r="7">
      <c r="A7" s="4" t="inlineStr">
        <is>
          <t>Schedule of Product Warranty Liability</t>
        </is>
      </c>
      <c r="B7" s="4" t="inlineStr">
        <is>
          <t xml:space="preserve">The following table reconciles the changes in the Company's accrued warranty reserve: (In thousands) Three Months Ended March 31, 2021 Year Ended December 31, 2020 Beginning warranty reserve $ 11,428 $ 12,715 Warranty payments (2,277) (10,861) Warranty claims 2,221 10,233 Provision for product warranties and other adjustments 56 (659) Ending warranty reserve $ 11,428 $ 11,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 - USD ($) $ in Thousands</t>
        </is>
      </c>
      <c r="B1" s="2" t="inlineStr">
        <is>
          <t>Mar. 31, 2021</t>
        </is>
      </c>
      <c r="C1" s="2" t="inlineStr">
        <is>
          <t>Dec. 31, 2020</t>
        </is>
      </c>
    </row>
    <row r="2">
      <c r="A2" s="3" t="inlineStr">
        <is>
          <t>Assets</t>
        </is>
      </c>
    </row>
    <row r="3">
      <c r="A3" s="4" t="inlineStr">
        <is>
          <t>Cash and cash equivalents</t>
        </is>
      </c>
      <c r="B3" s="6" t="n">
        <v>184728</v>
      </c>
      <c r="C3" s="6" t="n">
        <v>160672</v>
      </c>
    </row>
    <row r="4">
      <c r="A4" s="4" t="inlineStr">
        <is>
          <t>Trade receivables, less allowance for credit loss of $4,732 and $5,344</t>
        </is>
      </c>
      <c r="B4" s="5" t="n">
        <v>224954</v>
      </c>
      <c r="C4" s="5" t="n">
        <v>252283</v>
      </c>
    </row>
    <row r="5">
      <c r="A5" s="4" t="inlineStr">
        <is>
          <t>Inventories (Note 2)</t>
        </is>
      </c>
      <c r="B5" s="5" t="n">
        <v>220021</v>
      </c>
      <c r="C5" s="5" t="n">
        <v>197819</v>
      </c>
    </row>
    <row r="6">
      <c r="A6" s="4" t="inlineStr">
        <is>
          <t>Investments, short-term (Note 16)</t>
        </is>
      </c>
      <c r="B6" s="5" t="n">
        <v>54976</v>
      </c>
      <c r="C6" s="5" t="n">
        <v>74982</v>
      </c>
    </row>
    <row r="7">
      <c r="A7" s="4" t="inlineStr">
        <is>
          <t>Prepaid income taxes</t>
        </is>
      </c>
      <c r="B7" s="5" t="n">
        <v>30396</v>
      </c>
      <c r="C7" s="5" t="n">
        <v>26185</v>
      </c>
    </row>
    <row r="8">
      <c r="A8" s="4" t="inlineStr">
        <is>
          <t>Notes receivable, insurance companies (Note 17)</t>
        </is>
      </c>
      <c r="B8" s="5" t="n">
        <v>3825</v>
      </c>
      <c r="C8" s="5" t="n">
        <v>3796</v>
      </c>
    </row>
    <row r="9">
      <c r="A9" s="4" t="inlineStr">
        <is>
          <t>Prepaid expenses and other current assets</t>
        </is>
      </c>
      <c r="B9" s="5" t="n">
        <v>45678</v>
      </c>
      <c r="C9" s="5" t="n">
        <v>38541</v>
      </c>
    </row>
    <row r="10">
      <c r="A10" s="4" t="inlineStr">
        <is>
          <t>Total current assets</t>
        </is>
      </c>
      <c r="B10" s="5" t="n">
        <v>764578</v>
      </c>
      <c r="C10" s="5" t="n">
        <v>754278</v>
      </c>
    </row>
    <row r="11">
      <c r="A11" s="4" t="inlineStr">
        <is>
          <t>Property, plant and equipment, net (Note 4)</t>
        </is>
      </c>
      <c r="B11" s="5" t="n">
        <v>197832</v>
      </c>
      <c r="C11" s="5" t="n">
        <v>189620</v>
      </c>
    </row>
    <row r="12">
      <c r="A12" s="4" t="inlineStr">
        <is>
          <t>Operating lease assets, net</t>
        </is>
      </c>
      <c r="B12" s="5" t="n">
        <v>68199</v>
      </c>
      <c r="C12" s="5" t="n">
        <v>53451</v>
      </c>
    </row>
    <row r="13">
      <c r="A13" s="4" t="inlineStr">
        <is>
          <t>Prepaid pension cost (Note 14)</t>
        </is>
      </c>
      <c r="B13" s="5" t="n">
        <v>101317</v>
      </c>
      <c r="C13" s="5" t="n">
        <v>97545</v>
      </c>
    </row>
    <row r="14">
      <c r="A14" s="4" t="inlineStr">
        <is>
          <t>Deferred tax assets (Note 9)</t>
        </is>
      </c>
      <c r="B14" s="5" t="n">
        <v>34301</v>
      </c>
      <c r="C14" s="5" t="n">
        <v>35665</v>
      </c>
    </row>
    <row r="15">
      <c r="A15" s="4" t="inlineStr">
        <is>
          <t>Goodwill (Note 12)</t>
        </is>
      </c>
      <c r="B15" s="5" t="n">
        <v>447059</v>
      </c>
      <c r="C15" s="5" t="n">
        <v>443272</v>
      </c>
    </row>
    <row r="16">
      <c r="A16" s="4" t="inlineStr">
        <is>
          <t>Intangible assets, net (Note 12)</t>
        </is>
      </c>
      <c r="B16" s="5" t="n">
        <v>164234</v>
      </c>
      <c r="C16" s="5" t="n">
        <v>161051</v>
      </c>
    </row>
    <row r="17">
      <c r="A17" s="4" t="inlineStr">
        <is>
          <t>Notes receivable, insurance companies, noncurrent (Note 17)</t>
        </is>
      </c>
      <c r="B17" s="5" t="n">
        <v>48837</v>
      </c>
      <c r="C17" s="5" t="n">
        <v>48540</v>
      </c>
    </row>
    <row r="18">
      <c r="A18" s="4" t="inlineStr">
        <is>
          <t>Net investment in sales-type leases, noncurrent (Note 13)</t>
        </is>
      </c>
      <c r="B18" s="5" t="n">
        <v>28509</v>
      </c>
      <c r="C18" s="5" t="n">
        <v>0</v>
      </c>
    </row>
    <row r="19">
      <c r="A19" s="4" t="inlineStr">
        <is>
          <t>Insurance receivable (Note 17) and other noncurrent assets</t>
        </is>
      </c>
      <c r="B19" s="5" t="n">
        <v>87896</v>
      </c>
      <c r="C19" s="5" t="n">
        <v>89062</v>
      </c>
    </row>
    <row r="20">
      <c r="A20" s="4" t="inlineStr">
        <is>
          <t>Total assets</t>
        </is>
      </c>
      <c r="B20" s="5" t="n">
        <v>1942762</v>
      </c>
      <c r="C20" s="5" t="n">
        <v>1872484</v>
      </c>
    </row>
    <row r="21">
      <c r="A21" s="3" t="inlineStr">
        <is>
          <t>Liabilities</t>
        </is>
      </c>
    </row>
    <row r="22">
      <c r="A22" s="4" t="inlineStr">
        <is>
          <t>Notes payable and current portion of long-term debt (Note 11)</t>
        </is>
      </c>
      <c r="B22" s="5" t="n">
        <v>20000</v>
      </c>
      <c r="C22" s="5" t="n">
        <v>20000</v>
      </c>
    </row>
    <row r="23">
      <c r="A23" s="4" t="inlineStr">
        <is>
          <t>Accounts payable</t>
        </is>
      </c>
      <c r="B23" s="5" t="n">
        <v>90706</v>
      </c>
      <c r="C23" s="5" t="n">
        <v>86854</v>
      </c>
    </row>
    <row r="24">
      <c r="A24" s="4" t="inlineStr">
        <is>
          <t>Employees’ compensation</t>
        </is>
      </c>
      <c r="B24" s="5" t="n">
        <v>33373</v>
      </c>
      <c r="C24" s="5" t="n">
        <v>40277</v>
      </c>
    </row>
    <row r="25">
      <c r="A25" s="4" t="inlineStr">
        <is>
          <t>Insurance and product liability (Note 17)</t>
        </is>
      </c>
      <c r="B25" s="5" t="n">
        <v>40056</v>
      </c>
      <c r="C25" s="5" t="n">
        <v>43706</v>
      </c>
    </row>
    <row r="26">
      <c r="A26" s="4" t="inlineStr">
        <is>
          <t>Income taxes payable (Note 9)</t>
        </is>
      </c>
      <c r="B26" s="5" t="n">
        <v>15490</v>
      </c>
      <c r="C26" s="5" t="n">
        <v>3580</v>
      </c>
    </row>
    <row r="27">
      <c r="A27" s="4" t="inlineStr">
        <is>
          <t>Other current liabilities</t>
        </is>
      </c>
      <c r="B27" s="5" t="n">
        <v>107102</v>
      </c>
      <c r="C27" s="5" t="n">
        <v>116128</v>
      </c>
    </row>
    <row r="28">
      <c r="A28" s="4" t="inlineStr">
        <is>
          <t>Total current liabilities</t>
        </is>
      </c>
      <c r="B28" s="5" t="n">
        <v>306727</v>
      </c>
      <c r="C28" s="5" t="n">
        <v>310545</v>
      </c>
    </row>
    <row r="29">
      <c r="A29" s="4" t="inlineStr">
        <is>
          <t>Long-term debt, net (Note 11)</t>
        </is>
      </c>
      <c r="B29" s="5" t="n">
        <v>340428</v>
      </c>
      <c r="C29" s="5" t="n">
        <v>287157</v>
      </c>
    </row>
    <row r="30">
      <c r="A30" s="4" t="inlineStr">
        <is>
          <t>Pensions and other employee benefits</t>
        </is>
      </c>
      <c r="B30" s="5" t="n">
        <v>201040</v>
      </c>
      <c r="C30" s="5" t="n">
        <v>208068</v>
      </c>
    </row>
    <row r="31">
      <c r="A31" s="4" t="inlineStr">
        <is>
          <t>Noncurrent operating lease liabilities</t>
        </is>
      </c>
      <c r="B31" s="5" t="n">
        <v>59211</v>
      </c>
      <c r="C31" s="5" t="n">
        <v>44639</v>
      </c>
    </row>
    <row r="32">
      <c r="A32" s="4" t="inlineStr">
        <is>
          <t>Deferred tax liabilities (Note 9)</t>
        </is>
      </c>
      <c r="B32" s="5" t="n">
        <v>12065</v>
      </c>
      <c r="C32" s="5" t="n">
        <v>10916</v>
      </c>
    </row>
    <row r="33">
      <c r="A33" s="4" t="inlineStr">
        <is>
          <t>Product liability (Note 17) and other noncurrent liabilities</t>
        </is>
      </c>
      <c r="B33" s="5" t="n">
        <v>200401</v>
      </c>
      <c r="C33" s="5" t="n">
        <v>201268</v>
      </c>
    </row>
    <row r="34">
      <c r="A34" s="4" t="inlineStr">
        <is>
          <t>Total liabilities</t>
        </is>
      </c>
      <c r="B34" s="5" t="n">
        <v>1119872</v>
      </c>
      <c r="C34" s="5" t="n">
        <v>1062593</v>
      </c>
    </row>
    <row r="35">
      <c r="A35" s="3" t="inlineStr">
        <is>
          <t>Equity</t>
        </is>
      </c>
    </row>
    <row r="36">
      <c r="A36" s="4" t="inlineStr">
        <is>
          <t>Preferred stock, 4.5% cumulative, $50 par value (Note 6)</t>
        </is>
      </c>
      <c r="B36" s="5" t="n">
        <v>3569</v>
      </c>
      <c r="C36" s="5" t="n">
        <v>3569</v>
      </c>
    </row>
    <row r="37">
      <c r="A37" s="4" t="inlineStr">
        <is>
          <t>Common stock, no par value (Note 6)</t>
        </is>
      </c>
      <c r="B37" s="5" t="n">
        <v>245887</v>
      </c>
      <c r="C37" s="5" t="n">
        <v>242693</v>
      </c>
    </row>
    <row r="38">
      <c r="A38" s="4" t="inlineStr">
        <is>
          <t>Treasury shares, at cost (Note 6)</t>
        </is>
      </c>
      <c r="B38" s="5" t="n">
        <v>-331215</v>
      </c>
      <c r="C38" s="5" t="n">
        <v>-327756</v>
      </c>
    </row>
    <row r="39">
      <c r="A39" s="4" t="inlineStr">
        <is>
          <t>Accumulated other comprehensive loss (Note 5)</t>
        </is>
      </c>
      <c r="B39" s="5" t="n">
        <v>-188948</v>
      </c>
      <c r="C39" s="5" t="n">
        <v>-182397</v>
      </c>
    </row>
    <row r="40">
      <c r="A40" s="4" t="inlineStr">
        <is>
          <t>Retained earnings</t>
        </is>
      </c>
      <c r="B40" s="5" t="n">
        <v>1085383</v>
      </c>
      <c r="C40" s="5" t="n">
        <v>1065789</v>
      </c>
    </row>
    <row r="41">
      <c r="A41" s="4" t="inlineStr">
        <is>
          <t>Total MSA Safety Incorporated shareholders' equity</t>
        </is>
      </c>
      <c r="B41" s="5" t="n">
        <v>814676</v>
      </c>
      <c r="C41" s="5" t="n">
        <v>801898</v>
      </c>
    </row>
    <row r="42">
      <c r="A42" s="4" t="inlineStr">
        <is>
          <t>Noncontrolling interests</t>
        </is>
      </c>
      <c r="B42" s="5" t="n">
        <v>8214</v>
      </c>
      <c r="C42" s="5" t="n">
        <v>7993</v>
      </c>
    </row>
    <row r="43">
      <c r="A43" s="4" t="inlineStr">
        <is>
          <t>Total shareholders’ equity</t>
        </is>
      </c>
      <c r="B43" s="5" t="n">
        <v>822890</v>
      </c>
      <c r="C43" s="5" t="n">
        <v>809891</v>
      </c>
    </row>
    <row r="44">
      <c r="A44" s="4" t="inlineStr">
        <is>
          <t>Total liabilities and shareholders’ equity</t>
        </is>
      </c>
      <c r="B44" s="6" t="n">
        <v>1942762</v>
      </c>
      <c r="C44" s="6" t="n">
        <v>1872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Fair Value of Assets Acquired and Liabilities Assumed</t>
        </is>
      </c>
      <c r="B4" s="4" t="inlineStr">
        <is>
          <t xml:space="preserve">The following table summarizes the fair values of the Bristol assets acquired and liabilities assumed at the date of the acquisition: (In millions) January 25, 2021 Current assets (including cash of $13.3 million) $ 37.1 Net investment in sales-type leases, noncurrent 29.0 Property, plant and equipment and other noncurrent assets 11.9 Customer relationships 4.5 Trade name and other intangible assets 1.4 Goodwill 4.7 Total assets acquired 88.6 Total liabilities assumed (12.3) Net assets acquired $ 76.3 </t>
        </is>
      </c>
    </row>
    <row r="5">
      <c r="A5" s="4" t="inlineStr">
        <is>
          <t>Schedule of Pro Forma Financial Information</t>
        </is>
      </c>
      <c r="B5" s="4" t="inlineStr">
        <is>
          <t xml:space="preserve">Pro forma condensed combined financial information (Unaudited) Three months ended March 31, (In millions, except per share amounts) 2021 2020 Net sales $ 310.4 $ 364.3 Net income 36.6 46.7 Basic earnings per share 0.94 1.20 Diluted earnings per share 0.93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y Disclosure [Abstract]</t>
        </is>
      </c>
    </row>
    <row r="3">
      <c r="A3" s="4" t="inlineStr">
        <is>
          <t>Finished products</t>
        </is>
      </c>
      <c r="B3" s="6" t="n">
        <v>101064</v>
      </c>
      <c r="C3" s="6" t="n">
        <v>81048</v>
      </c>
    </row>
    <row r="4">
      <c r="A4" s="4" t="inlineStr">
        <is>
          <t>Work in process</t>
        </is>
      </c>
      <c r="B4" s="5" t="n">
        <v>6115</v>
      </c>
      <c r="C4" s="5" t="n">
        <v>2618</v>
      </c>
    </row>
    <row r="5">
      <c r="A5" s="4" t="inlineStr">
        <is>
          <t>Raw materials and supplies</t>
        </is>
      </c>
      <c r="B5" s="5" t="n">
        <v>160034</v>
      </c>
      <c r="C5" s="5" t="n">
        <v>161300</v>
      </c>
    </row>
    <row r="6">
      <c r="A6" s="4" t="inlineStr">
        <is>
          <t>Inventories at current cost</t>
        </is>
      </c>
      <c r="B6" s="5" t="n">
        <v>267213</v>
      </c>
      <c r="C6" s="5" t="n">
        <v>244966</v>
      </c>
    </row>
    <row r="7">
      <c r="A7" s="4" t="inlineStr">
        <is>
          <t>Less: LIFO valuation</t>
        </is>
      </c>
      <c r="B7" s="5" t="n">
        <v>-47192</v>
      </c>
      <c r="C7" s="5" t="n">
        <v>-47147</v>
      </c>
    </row>
    <row r="8">
      <c r="A8" s="4" t="inlineStr">
        <is>
          <t>Total inventories</t>
        </is>
      </c>
      <c r="B8" s="6" t="n">
        <v>220021</v>
      </c>
      <c r="C8" s="6" t="n">
        <v>197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charges</t>
        </is>
      </c>
      <c r="B4" s="6" t="n">
        <v>1308</v>
      </c>
      <c r="C4" s="6" t="n">
        <v>2007</v>
      </c>
    </row>
    <row r="5">
      <c r="A5" s="4" t="inlineStr">
        <is>
          <t>Corporate</t>
        </is>
      </c>
    </row>
    <row r="6">
      <c r="A6" s="3" t="inlineStr">
        <is>
          <t>Restructuring Cost and Reserve [Line Items]</t>
        </is>
      </c>
    </row>
    <row r="7">
      <c r="A7" s="4" t="inlineStr">
        <is>
          <t>Restructuring charges</t>
        </is>
      </c>
      <c r="B7" s="5" t="n">
        <v>200</v>
      </c>
    </row>
    <row r="8">
      <c r="A8" s="4" t="inlineStr">
        <is>
          <t>International</t>
        </is>
      </c>
    </row>
    <row r="9">
      <c r="A9" s="3" t="inlineStr">
        <is>
          <t>Restructuring Cost and Reserve [Line Items]</t>
        </is>
      </c>
    </row>
    <row r="10">
      <c r="A10" s="4" t="inlineStr">
        <is>
          <t>Restructuring charges</t>
        </is>
      </c>
      <c r="B10" s="6" t="n">
        <v>1000</v>
      </c>
      <c r="C10" s="6" t="n">
        <v>1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ctivity and Reserve Balance for Restructuring Charges by Segment (Details) - USD ($) $ in Millions</t>
        </is>
      </c>
      <c r="B1" s="2" t="inlineStr">
        <is>
          <t>3 Months Ended</t>
        </is>
      </c>
      <c r="C1" s="2" t="inlineStr">
        <is>
          <t>6 Months Ended</t>
        </is>
      </c>
    </row>
    <row r="2">
      <c r="B2" s="2" t="inlineStr">
        <is>
          <t>Mar. 31, 2021</t>
        </is>
      </c>
      <c r="C2" s="2" t="inlineStr">
        <is>
          <t>Jun. 30, 2020</t>
        </is>
      </c>
    </row>
    <row r="3">
      <c r="A3" s="3" t="inlineStr">
        <is>
          <t>Restructuring Reserve [Roll Forward]</t>
        </is>
      </c>
    </row>
    <row r="4">
      <c r="A4" s="4" t="inlineStr">
        <is>
          <t>Restructuring reserve, beginning balance</t>
        </is>
      </c>
      <c r="B4" s="10" t="n">
        <v>22.5</v>
      </c>
      <c r="C4" s="10" t="n">
        <v>6.2</v>
      </c>
    </row>
    <row r="5">
      <c r="A5" s="4" t="inlineStr">
        <is>
          <t>Restructuring charges</t>
        </is>
      </c>
      <c r="B5" s="11" t="n">
        <v>1.3</v>
      </c>
      <c r="C5" s="11" t="n">
        <v>27.4</v>
      </c>
    </row>
    <row r="6">
      <c r="A6" s="4" t="inlineStr">
        <is>
          <t>Currency translation and other adjustments</t>
        </is>
      </c>
      <c r="B6" s="11" t="n">
        <v>-0.6</v>
      </c>
      <c r="C6" s="5" t="n">
        <v>0</v>
      </c>
    </row>
    <row r="7">
      <c r="A7" s="4" t="inlineStr">
        <is>
          <t>Cash payments</t>
        </is>
      </c>
      <c r="B7" s="11" t="n">
        <v>-3.5</v>
      </c>
      <c r="C7" s="11" t="n">
        <v>-11.1</v>
      </c>
    </row>
    <row r="8">
      <c r="A8" s="4" t="inlineStr">
        <is>
          <t>Restructuring reserve, ending balance</t>
        </is>
      </c>
      <c r="B8" s="11" t="n">
        <v>19.7</v>
      </c>
    </row>
    <row r="9">
      <c r="A9" s="4" t="inlineStr">
        <is>
          <t>Corporate</t>
        </is>
      </c>
    </row>
    <row r="10">
      <c r="A10" s="3" t="inlineStr">
        <is>
          <t>Restructuring Reserve [Roll Forward]</t>
        </is>
      </c>
    </row>
    <row r="11">
      <c r="A11" s="4" t="inlineStr">
        <is>
          <t>Restructuring reserve, beginning balance</t>
        </is>
      </c>
      <c r="B11" s="11" t="n">
        <v>0.4</v>
      </c>
      <c r="C11" s="5" t="n">
        <v>0</v>
      </c>
    </row>
    <row r="12">
      <c r="A12" s="4" t="inlineStr">
        <is>
          <t>Restructuring charges</t>
        </is>
      </c>
      <c r="B12" s="11" t="n">
        <v>0.1</v>
      </c>
      <c r="C12" s="11" t="n">
        <v>0.8</v>
      </c>
    </row>
    <row r="13">
      <c r="A13" s="4" t="inlineStr">
        <is>
          <t>Currency translation and other adjustments</t>
        </is>
      </c>
      <c r="B13" s="5" t="n">
        <v>0</v>
      </c>
      <c r="C13" s="5" t="n">
        <v>0</v>
      </c>
    </row>
    <row r="14">
      <c r="A14" s="4" t="inlineStr">
        <is>
          <t>Cash payments</t>
        </is>
      </c>
      <c r="B14" s="11" t="n">
        <v>-0.1</v>
      </c>
      <c r="C14" s="11" t="n">
        <v>-0.4</v>
      </c>
    </row>
    <row r="15">
      <c r="A15" s="4" t="inlineStr">
        <is>
          <t>Restructuring reserve, ending balance</t>
        </is>
      </c>
      <c r="B15" s="11" t="n">
        <v>0.4</v>
      </c>
    </row>
    <row r="16">
      <c r="A16" s="4" t="inlineStr">
        <is>
          <t>Americas</t>
        </is>
      </c>
    </row>
    <row r="17">
      <c r="A17" s="3" t="inlineStr">
        <is>
          <t>Restructuring Reserve [Roll Forward]</t>
        </is>
      </c>
    </row>
    <row r="18">
      <c r="A18" s="4" t="inlineStr">
        <is>
          <t>Restructuring reserve, beginning balance</t>
        </is>
      </c>
      <c r="B18" s="11" t="n">
        <v>2.8</v>
      </c>
      <c r="C18" s="11" t="n">
        <v>0.3</v>
      </c>
    </row>
    <row r="19">
      <c r="A19" s="4" t="inlineStr">
        <is>
          <t>Restructuring charges</t>
        </is>
      </c>
      <c r="B19" s="11" t="n">
        <v>0.2</v>
      </c>
      <c r="C19" s="11" t="n">
        <v>4.7</v>
      </c>
    </row>
    <row r="20">
      <c r="A20" s="4" t="inlineStr">
        <is>
          <t>Currency translation and other adjustments</t>
        </is>
      </c>
      <c r="B20" s="5" t="n">
        <v>0</v>
      </c>
      <c r="C20" s="11" t="n">
        <v>-0.1</v>
      </c>
    </row>
    <row r="21">
      <c r="A21" s="4" t="inlineStr">
        <is>
          <t>Cash payments</t>
        </is>
      </c>
      <c r="B21" s="11" t="n">
        <v>-0.3</v>
      </c>
      <c r="C21" s="11" t="n">
        <v>-2.1</v>
      </c>
    </row>
    <row r="22">
      <c r="A22" s="4" t="inlineStr">
        <is>
          <t>Restructuring reserve, ending balance</t>
        </is>
      </c>
      <c r="B22" s="11" t="n">
        <v>2.7</v>
      </c>
    </row>
    <row r="23">
      <c r="A23" s="4" t="inlineStr">
        <is>
          <t>International</t>
        </is>
      </c>
    </row>
    <row r="24">
      <c r="A24" s="3" t="inlineStr">
        <is>
          <t>Restructuring Reserve [Roll Forward]</t>
        </is>
      </c>
    </row>
    <row r="25">
      <c r="A25" s="4" t="inlineStr">
        <is>
          <t>Restructuring reserve, beginning balance</t>
        </is>
      </c>
      <c r="B25" s="11" t="n">
        <v>19.3</v>
      </c>
      <c r="C25" s="11" t="n">
        <v>5.9</v>
      </c>
    </row>
    <row r="26">
      <c r="A26" s="4" t="inlineStr">
        <is>
          <t>Restructuring charges</t>
        </is>
      </c>
      <c r="B26" s="5" t="n">
        <v>1</v>
      </c>
      <c r="C26" s="11" t="n">
        <v>21.9</v>
      </c>
    </row>
    <row r="27">
      <c r="A27" s="4" t="inlineStr">
        <is>
          <t>Currency translation and other adjustments</t>
        </is>
      </c>
      <c r="B27" s="11" t="n">
        <v>-0.6</v>
      </c>
      <c r="C27" s="11" t="n">
        <v>0.1</v>
      </c>
    </row>
    <row r="28">
      <c r="A28" s="4" t="inlineStr">
        <is>
          <t>Cash payments</t>
        </is>
      </c>
      <c r="B28" s="11" t="n">
        <v>-3.1</v>
      </c>
      <c r="C28" s="10" t="n">
        <v>-8.6</v>
      </c>
    </row>
    <row r="29">
      <c r="A29" s="4" t="inlineStr">
        <is>
          <t>Restructuring reserve, ending balance</t>
        </is>
      </c>
      <c r="B29" s="10" t="n">
        <v>1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600767</v>
      </c>
      <c r="C3" s="6" t="n">
        <v>594249</v>
      </c>
    </row>
    <row r="4">
      <c r="A4" s="4" t="inlineStr">
        <is>
          <t>Less: accumulated depreciation</t>
        </is>
      </c>
      <c r="B4" s="5" t="n">
        <v>-402935</v>
      </c>
      <c r="C4" s="5" t="n">
        <v>-404629</v>
      </c>
    </row>
    <row r="5">
      <c r="A5" s="4" t="inlineStr">
        <is>
          <t>Property, plant and equipment, net</t>
        </is>
      </c>
      <c r="B5" s="5" t="n">
        <v>197832</v>
      </c>
      <c r="C5" s="5" t="n">
        <v>189620</v>
      </c>
    </row>
    <row r="6">
      <c r="A6" s="4" t="inlineStr">
        <is>
          <t>Land</t>
        </is>
      </c>
    </row>
    <row r="7">
      <c r="A7" s="3" t="inlineStr">
        <is>
          <t>Property, Plant and Equipment [Line Items]</t>
        </is>
      </c>
    </row>
    <row r="8">
      <c r="A8" s="4" t="inlineStr">
        <is>
          <t>Property, plant and equipment, gross</t>
        </is>
      </c>
      <c r="B8" s="5" t="n">
        <v>5189</v>
      </c>
      <c r="C8" s="5" t="n">
        <v>4275</v>
      </c>
    </row>
    <row r="9">
      <c r="A9" s="4" t="inlineStr">
        <is>
          <t>Buildings</t>
        </is>
      </c>
    </row>
    <row r="10">
      <c r="A10" s="3" t="inlineStr">
        <is>
          <t>Property, Plant and Equipment [Line Items]</t>
        </is>
      </c>
    </row>
    <row r="11">
      <c r="A11" s="4" t="inlineStr">
        <is>
          <t>Property, plant and equipment, gross</t>
        </is>
      </c>
      <c r="B11" s="5" t="n">
        <v>128776</v>
      </c>
      <c r="C11" s="5" t="n">
        <v>128887</v>
      </c>
    </row>
    <row r="12">
      <c r="A12" s="4" t="inlineStr">
        <is>
          <t>Machinery and equipment</t>
        </is>
      </c>
    </row>
    <row r="13">
      <c r="A13" s="3" t="inlineStr">
        <is>
          <t>Property, Plant and Equipment [Line Items]</t>
        </is>
      </c>
    </row>
    <row r="14">
      <c r="A14" s="4" t="inlineStr">
        <is>
          <t>Property, plant and equipment, gross</t>
        </is>
      </c>
      <c r="B14" s="5" t="n">
        <v>426336</v>
      </c>
      <c r="C14" s="5" t="n">
        <v>422333</v>
      </c>
    </row>
    <row r="15">
      <c r="A15" s="4" t="inlineStr">
        <is>
          <t>Construction in progress</t>
        </is>
      </c>
    </row>
    <row r="16">
      <c r="A16" s="3" t="inlineStr">
        <is>
          <t>Property, Plant and Equipment [Line Items]</t>
        </is>
      </c>
    </row>
    <row r="17">
      <c r="A17" s="4" t="inlineStr">
        <is>
          <t>Property, plant and equipment, gross</t>
        </is>
      </c>
      <c r="B17" s="6" t="n">
        <v>40466</v>
      </c>
      <c r="C17" s="6" t="n">
        <v>38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 at beginning of period</t>
        </is>
      </c>
      <c r="B4" s="6" t="n">
        <v>809891</v>
      </c>
    </row>
    <row r="5">
      <c r="A5" s="4" t="inlineStr">
        <is>
          <t>Total amount reclassified from Accumulated other comprehensive loss, net of tax</t>
        </is>
      </c>
      <c r="B5" s="5" t="n">
        <v>0</v>
      </c>
      <c r="C5" s="6" t="n">
        <v>720</v>
      </c>
    </row>
    <row r="6">
      <c r="A6" s="4" t="inlineStr">
        <is>
          <t>Other Comprehensive Income (Loss), Securities, Available-for-Sale, Unrealized Holding Gain (Loss) Arising During Period, after Tax</t>
        </is>
      </c>
      <c r="B6" s="5" t="n">
        <v>-5</v>
      </c>
      <c r="C6" s="5" t="n">
        <v>-62</v>
      </c>
    </row>
    <row r="7">
      <c r="A7" s="4" t="inlineStr">
        <is>
          <t>Other comprehensive income (loss)</t>
        </is>
      </c>
      <c r="B7" s="5" t="n">
        <v>-6516</v>
      </c>
      <c r="C7" s="5" t="n">
        <v>-19187</v>
      </c>
    </row>
    <row r="8">
      <c r="A8" s="4" t="inlineStr">
        <is>
          <t>Balance at end of period</t>
        </is>
      </c>
      <c r="B8" s="5" t="n">
        <v>822890</v>
      </c>
    </row>
    <row r="9">
      <c r="A9" s="4" t="inlineStr">
        <is>
          <t>Accumulated Defined Benefit Plans Adjustment Attributable to Parent</t>
        </is>
      </c>
    </row>
    <row r="10">
      <c r="A10" s="3" t="inlineStr">
        <is>
          <t>AOCI Including Portion Attributable to Noncontrolling Interest, Net of Tax [Roll Forward]</t>
        </is>
      </c>
    </row>
    <row r="11">
      <c r="A11" s="4" t="inlineStr">
        <is>
          <t>Balance at beginning of period</t>
        </is>
      </c>
      <c r="B11" s="5" t="n">
        <v>-115552</v>
      </c>
      <c r="C11" s="5" t="n">
        <v>-124848</v>
      </c>
    </row>
    <row r="12">
      <c r="A12" s="4" t="inlineStr">
        <is>
          <t>Tax benefit</t>
        </is>
      </c>
      <c r="B12" s="5" t="n">
        <v>-1084</v>
      </c>
      <c r="C12" s="5" t="n">
        <v>-1067</v>
      </c>
    </row>
    <row r="13">
      <c r="A13" s="4" t="inlineStr">
        <is>
          <t>Total amount reclassified from Accumulated other comprehensive loss, net of tax</t>
        </is>
      </c>
      <c r="B13" s="5" t="n">
        <v>3712</v>
      </c>
      <c r="C13" s="5" t="n">
        <v>3102</v>
      </c>
    </row>
    <row r="14">
      <c r="A14" s="4" t="inlineStr">
        <is>
          <t>Balance at end of period</t>
        </is>
      </c>
      <c r="B14" s="5" t="n">
        <v>-111840</v>
      </c>
      <c r="C14" s="5" t="n">
        <v>-121746</v>
      </c>
    </row>
    <row r="15">
      <c r="A15" s="4" t="inlineStr">
        <is>
          <t>Accumulated Defined Benefit Plans Adjustment Attributable to Noncontrolling Interest</t>
        </is>
      </c>
    </row>
    <row r="16">
      <c r="A16" s="3" t="inlineStr">
        <is>
          <t>AOCI Including Portion Attributable to Noncontrolling Interest, Net of Tax [Roll Forward]</t>
        </is>
      </c>
    </row>
    <row r="17">
      <c r="A17" s="4" t="inlineStr">
        <is>
          <t>Balance at beginning of period</t>
        </is>
      </c>
      <c r="B17" s="5" t="n">
        <v>0</v>
      </c>
      <c r="C17" s="5" t="n">
        <v>0</v>
      </c>
    </row>
    <row r="18">
      <c r="A18" s="4" t="inlineStr">
        <is>
          <t>Tax benefit</t>
        </is>
      </c>
      <c r="B18" s="5" t="n">
        <v>0</v>
      </c>
      <c r="C18" s="5" t="n">
        <v>0</v>
      </c>
    </row>
    <row r="19">
      <c r="A19" s="4" t="inlineStr">
        <is>
          <t>Total amount reclassified from Accumulated other comprehensive loss, net of tax</t>
        </is>
      </c>
      <c r="B19" s="5" t="n">
        <v>0</v>
      </c>
      <c r="C19" s="5" t="n">
        <v>0</v>
      </c>
    </row>
    <row r="20">
      <c r="A20" s="4" t="inlineStr">
        <is>
          <t>Balance at end of period</t>
        </is>
      </c>
      <c r="B20" s="5" t="n">
        <v>0</v>
      </c>
      <c r="C20" s="5" t="n">
        <v>0</v>
      </c>
    </row>
    <row r="21">
      <c r="A21" s="4" t="inlineStr">
        <is>
          <t>Accumulated Defined Benefit Plans Adjustment, Net Prior Service Attributable to Parent</t>
        </is>
      </c>
    </row>
    <row r="22">
      <c r="A22" s="3" t="inlineStr">
        <is>
          <t>AOCI Including Portion Attributable to Noncontrolling Interest, Net of Tax [Roll Forward]</t>
        </is>
      </c>
    </row>
    <row r="23">
      <c r="A23" s="4" t="inlineStr">
        <is>
          <t>Amounts reclassified from Accumulated other comprehensive loss</t>
        </is>
      </c>
      <c r="B23" s="5" t="n">
        <v>-24</v>
      </c>
      <c r="C23" s="5" t="n">
        <v>-52</v>
      </c>
    </row>
    <row r="24">
      <c r="A24" s="4" t="inlineStr">
        <is>
          <t>Accumulated Defined Benefit Plans Adjustment, Net Prior Service Attributable to Noncontrolling Interest</t>
        </is>
      </c>
    </row>
    <row r="25">
      <c r="A25" s="3" t="inlineStr">
        <is>
          <t>AOCI Including Portion Attributable to Noncontrolling Interest, Net of Tax [Roll Forward]</t>
        </is>
      </c>
    </row>
    <row r="26">
      <c r="A26" s="4" t="inlineStr">
        <is>
          <t>Amounts reclassified from Accumulated other comprehensive loss</t>
        </is>
      </c>
      <c r="B26" s="5" t="n">
        <v>0</v>
      </c>
      <c r="C26" s="5" t="n">
        <v>0</v>
      </c>
    </row>
    <row r="27">
      <c r="A27" s="4" t="inlineStr">
        <is>
          <t>Accumulated Defined Benefit Plans Adjustment, Net Gain (Loss) Attributable to Parent</t>
        </is>
      </c>
    </row>
    <row r="28">
      <c r="A28" s="3" t="inlineStr">
        <is>
          <t>AOCI Including Portion Attributable to Noncontrolling Interest, Net of Tax [Roll Forward]</t>
        </is>
      </c>
    </row>
    <row r="29">
      <c r="A29" s="4" t="inlineStr">
        <is>
          <t>Amounts reclassified from Accumulated other comprehensive loss</t>
        </is>
      </c>
      <c r="B29" s="5" t="n">
        <v>4820</v>
      </c>
      <c r="C29" s="5" t="n">
        <v>4221</v>
      </c>
    </row>
    <row r="30">
      <c r="A30" s="4" t="inlineStr">
        <is>
          <t>Accumulated Defined Benefit Plans Adjustment, Net Gain (Loss) Attributable to Noncontrolling Interest</t>
        </is>
      </c>
    </row>
    <row r="31">
      <c r="A31" s="3" t="inlineStr">
        <is>
          <t>AOCI Including Portion Attributable to Noncontrolling Interest, Net of Tax [Roll Forward]</t>
        </is>
      </c>
    </row>
    <row r="32">
      <c r="A32" s="4" t="inlineStr">
        <is>
          <t>Amounts reclassified from Accumulated other comprehensive loss</t>
        </is>
      </c>
      <c r="B32" s="5" t="n">
        <v>0</v>
      </c>
      <c r="C32" s="5" t="n">
        <v>0</v>
      </c>
    </row>
    <row r="33">
      <c r="A33" s="4" t="inlineStr">
        <is>
          <t>Accumulated Net Investment Gain (Loss) Attributable to Parent</t>
        </is>
      </c>
    </row>
    <row r="34">
      <c r="A34" s="3" t="inlineStr">
        <is>
          <t>AOCI Including Portion Attributable to Noncontrolling Interest, Net of Tax [Roll Forward]</t>
        </is>
      </c>
    </row>
    <row r="35">
      <c r="A35" s="4" t="inlineStr">
        <is>
          <t>Balance at beginning of period</t>
        </is>
      </c>
      <c r="B35" s="5" t="n">
        <v>-1</v>
      </c>
      <c r="C35" s="5" t="n">
        <v>6</v>
      </c>
    </row>
    <row r="36">
      <c r="A36" s="4" t="inlineStr">
        <is>
          <t>Other Comprehensive Income (Loss), Securities, Available-for-Sale, Unrealized Holding Gain (Loss) Arising During Period, after Tax</t>
        </is>
      </c>
      <c r="B36" s="5" t="n">
        <v>-5</v>
      </c>
      <c r="C36" s="5" t="n">
        <v>-62</v>
      </c>
    </row>
    <row r="37">
      <c r="A37" s="4" t="inlineStr">
        <is>
          <t>Balance at end of period</t>
        </is>
      </c>
      <c r="B37" s="5" t="n">
        <v>-6</v>
      </c>
      <c r="C37" s="5" t="n">
        <v>-56</v>
      </c>
    </row>
    <row r="38">
      <c r="A38" s="4" t="inlineStr">
        <is>
          <t>Accumulated Net Investment Gain (Loss) Attributable to Noncontrolling Interest</t>
        </is>
      </c>
    </row>
    <row r="39">
      <c r="A39" s="3" t="inlineStr">
        <is>
          <t>AOCI Including Portion Attributable to Noncontrolling Interest, Net of Tax [Roll Forward]</t>
        </is>
      </c>
    </row>
    <row r="40">
      <c r="A40" s="4" t="inlineStr">
        <is>
          <t>Balance at beginning of period</t>
        </is>
      </c>
      <c r="B40" s="5" t="n">
        <v>0</v>
      </c>
      <c r="C40" s="5" t="n">
        <v>0</v>
      </c>
    </row>
    <row r="41">
      <c r="A41" s="4" t="inlineStr">
        <is>
          <t>Other Comprehensive Income (Loss), Securities, Available-for-Sale, Unrealized Holding Gain (Loss) Arising During Period, after Tax</t>
        </is>
      </c>
      <c r="B41" s="5" t="n">
        <v>0</v>
      </c>
      <c r="C41" s="5" t="n">
        <v>0</v>
      </c>
    </row>
    <row r="42">
      <c r="A42" s="4" t="inlineStr">
        <is>
          <t>Balance at end of period</t>
        </is>
      </c>
      <c r="B42" s="5" t="n">
        <v>0</v>
      </c>
      <c r="C42" s="5" t="n">
        <v>0</v>
      </c>
    </row>
    <row r="43">
      <c r="A43" s="4" t="inlineStr">
        <is>
          <t>Accumulated Foreign Currency Adjustment Attributable to Parent</t>
        </is>
      </c>
    </row>
    <row r="44">
      <c r="A44" s="3" t="inlineStr">
        <is>
          <t>AOCI Including Portion Attributable to Noncontrolling Interest, Net of Tax [Roll Forward]</t>
        </is>
      </c>
    </row>
    <row r="45">
      <c r="A45" s="4" t="inlineStr">
        <is>
          <t>Balance at beginning of period</t>
        </is>
      </c>
      <c r="B45" s="5" t="n">
        <v>-66844</v>
      </c>
      <c r="C45" s="5" t="n">
        <v>-89161</v>
      </c>
    </row>
    <row r="46">
      <c r="A46" s="4" t="inlineStr">
        <is>
          <t>Total amount reclassified from Accumulated other comprehensive loss, net of tax</t>
        </is>
      </c>
      <c r="B46" s="5" t="n">
        <v>0</v>
      </c>
      <c r="C46" s="5" t="n">
        <v>720</v>
      </c>
    </row>
    <row r="47">
      <c r="A47" s="4" t="inlineStr">
        <is>
          <t>Other comprehensive income (loss)</t>
        </is>
      </c>
      <c r="B47" s="5" t="n">
        <v>-10258</v>
      </c>
      <c r="C47" s="5" t="n">
        <v>-22832</v>
      </c>
    </row>
    <row r="48">
      <c r="A48" s="4" t="inlineStr">
        <is>
          <t>Balance at end of period</t>
        </is>
      </c>
      <c r="B48" s="5" t="n">
        <v>-77102</v>
      </c>
      <c r="C48" s="5" t="n">
        <v>-111273</v>
      </c>
    </row>
    <row r="49">
      <c r="A49" s="4" t="inlineStr">
        <is>
          <t>Accumulated Foreign Currency Adjustment Attributable to Noncontrolling Interest</t>
        </is>
      </c>
    </row>
    <row r="50">
      <c r="A50" s="3" t="inlineStr">
        <is>
          <t>AOCI Including Portion Attributable to Noncontrolling Interest, Net of Tax [Roll Forward]</t>
        </is>
      </c>
    </row>
    <row r="51">
      <c r="A51" s="4" t="inlineStr">
        <is>
          <t>Balance at beginning of period</t>
        </is>
      </c>
      <c r="B51" s="5" t="n">
        <v>582</v>
      </c>
      <c r="C51" s="5" t="n">
        <v>423</v>
      </c>
    </row>
    <row r="52">
      <c r="A52" s="4" t="inlineStr">
        <is>
          <t>Total amount reclassified from Accumulated other comprehensive loss, net of tax</t>
        </is>
      </c>
      <c r="B52" s="5" t="n">
        <v>0</v>
      </c>
      <c r="C52" s="5" t="n">
        <v>0</v>
      </c>
    </row>
    <row r="53">
      <c r="A53" s="4" t="inlineStr">
        <is>
          <t>Other comprehensive income (loss)</t>
        </is>
      </c>
      <c r="B53" s="5" t="n">
        <v>35</v>
      </c>
      <c r="C53" s="5" t="n">
        <v>-115</v>
      </c>
    </row>
    <row r="54">
      <c r="A54" s="4" t="inlineStr">
        <is>
          <t>Balance at end of period</t>
        </is>
      </c>
      <c r="B54" s="6" t="n">
        <v>617</v>
      </c>
      <c r="C54" s="6" t="n">
        <v>3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2" customWidth="1" min="1" max="1"/>
    <col width="16" customWidth="1" min="2" max="2"/>
    <col width="14" customWidth="1" min="3" max="3"/>
    <col width="15" customWidth="1" min="4" max="4"/>
    <col width="14" customWidth="1" min="5" max="5"/>
  </cols>
  <sheetData>
    <row r="1">
      <c r="A1" s="1" t="inlineStr">
        <is>
          <t>Capital Stock - Narrative (Details) - USD ($)</t>
        </is>
      </c>
      <c r="B1" s="2" t="inlineStr">
        <is>
          <t>3 Months Ended</t>
        </is>
      </c>
      <c r="D1" s="2" t="inlineStr">
        <is>
          <t>9 Months Ended</t>
        </is>
      </c>
    </row>
    <row r="2">
      <c r="B2" s="2" t="inlineStr">
        <is>
          <t>Mar. 31, 2021</t>
        </is>
      </c>
      <c r="C2" s="2" t="inlineStr">
        <is>
          <t>Mar. 31, 2020</t>
        </is>
      </c>
      <c r="D2" s="2" t="inlineStr">
        <is>
          <t>Sep. 30, 2020</t>
        </is>
      </c>
      <c r="E2" s="2" t="inlineStr">
        <is>
          <t>Dec. 31, 2020</t>
        </is>
      </c>
    </row>
    <row r="3">
      <c r="A3" s="3" t="inlineStr">
        <is>
          <t>Capital Unit [Line Items]</t>
        </is>
      </c>
    </row>
    <row r="4">
      <c r="A4" s="4" t="inlineStr">
        <is>
          <t>Treasury stock, shares (shares)</t>
        </is>
      </c>
      <c r="B4" s="5" t="n">
        <v>22914184</v>
      </c>
      <c r="E4" s="5" t="n">
        <v>23013489</v>
      </c>
    </row>
    <row r="5">
      <c r="A5" s="4" t="inlineStr">
        <is>
          <t>Treasury shares, at cost</t>
        </is>
      </c>
      <c r="B5" s="6" t="n">
        <v>331215000</v>
      </c>
      <c r="E5" s="6" t="n">
        <v>327756000</v>
      </c>
    </row>
    <row r="6">
      <c r="A6" s="4" t="inlineStr">
        <is>
          <t>Common stock, shares authorized (shares)</t>
        </is>
      </c>
      <c r="B6" s="5" t="n">
        <v>180000000</v>
      </c>
    </row>
    <row r="7">
      <c r="A7" s="4" t="inlineStr">
        <is>
          <t>Common stock, par value (dollars per share)</t>
        </is>
      </c>
      <c r="B7" s="6" t="n">
        <v>0</v>
      </c>
      <c r="E7" s="6" t="n">
        <v>0</v>
      </c>
    </row>
    <row r="8">
      <c r="A8" s="4" t="inlineStr">
        <is>
          <t>Common stock, shares, outstanding (shares)</t>
        </is>
      </c>
      <c r="B8" s="5" t="n">
        <v>39167207</v>
      </c>
      <c r="E8" s="5" t="n">
        <v>39067902</v>
      </c>
    </row>
    <row r="9">
      <c r="A9" s="4" t="inlineStr">
        <is>
          <t>Cumulative Preferred Stock</t>
        </is>
      </c>
    </row>
    <row r="10">
      <c r="A10" s="3" t="inlineStr">
        <is>
          <t>Capital Unit [Line Items]</t>
        </is>
      </c>
    </row>
    <row r="11">
      <c r="A11" s="4" t="inlineStr">
        <is>
          <t>Preferred stock, shares authorized (shares)</t>
        </is>
      </c>
      <c r="B11" s="5" t="n">
        <v>100000</v>
      </c>
    </row>
    <row r="12">
      <c r="A12" s="4" t="inlineStr">
        <is>
          <t>Preferred stock, par value (dollars per share)</t>
        </is>
      </c>
      <c r="B12" s="6" t="n">
        <v>50</v>
      </c>
    </row>
    <row r="13">
      <c r="A13" s="4" t="inlineStr">
        <is>
          <t>Percentage of cumulative preferred stock (percent)</t>
        </is>
      </c>
      <c r="B13" s="4" t="inlineStr">
        <is>
          <t>4.50%</t>
        </is>
      </c>
    </row>
    <row r="14">
      <c r="A14" s="4" t="inlineStr">
        <is>
          <t>Preferred stock, callable price per share (dollars per share)</t>
        </is>
      </c>
      <c r="B14" s="7" t="n">
        <v>52.5</v>
      </c>
    </row>
    <row r="15">
      <c r="A15" s="4" t="inlineStr">
        <is>
          <t>Preferred stock, shares issued (shares)</t>
        </is>
      </c>
      <c r="B15" s="5" t="n">
        <v>71340</v>
      </c>
    </row>
    <row r="16">
      <c r="A16" s="4" t="inlineStr">
        <is>
          <t>Treasury stock, shares (shares)</t>
        </is>
      </c>
      <c r="B16" s="5" t="n">
        <v>52998</v>
      </c>
    </row>
    <row r="17">
      <c r="A17" s="4" t="inlineStr">
        <is>
          <t>Purchase of treasury shares (shares)</t>
        </is>
      </c>
      <c r="B17" s="5" t="n">
        <v>0</v>
      </c>
      <c r="C17" s="5" t="n">
        <v>120</v>
      </c>
    </row>
    <row r="18">
      <c r="A18" s="4" t="inlineStr">
        <is>
          <t>Second Cumulative Preferred Voting Stock</t>
        </is>
      </c>
    </row>
    <row r="19">
      <c r="A19" s="3" t="inlineStr">
        <is>
          <t>Capital Unit [Line Items]</t>
        </is>
      </c>
    </row>
    <row r="20">
      <c r="A20" s="4" t="inlineStr">
        <is>
          <t>Preferred stock, shares authorized (shares)</t>
        </is>
      </c>
      <c r="B20" s="5" t="n">
        <v>1000000</v>
      </c>
    </row>
    <row r="21">
      <c r="A21" s="4" t="inlineStr">
        <is>
          <t>Preferred stock, par value (dollars per share)</t>
        </is>
      </c>
      <c r="B21" s="6" t="n">
        <v>10</v>
      </c>
    </row>
    <row r="22">
      <c r="A22" s="4" t="inlineStr">
        <is>
          <t>Preferred stock, shares issued (shares)</t>
        </is>
      </c>
      <c r="B22" s="5" t="n">
        <v>0</v>
      </c>
    </row>
    <row r="23">
      <c r="A23" s="4" t="inlineStr">
        <is>
          <t>Common Stock</t>
        </is>
      </c>
    </row>
    <row r="24">
      <c r="A24" s="3" t="inlineStr">
        <is>
          <t>Capital Unit [Line Items]</t>
        </is>
      </c>
    </row>
    <row r="25">
      <c r="A25" s="4" t="inlineStr">
        <is>
          <t>Purchase of treasury shares (shares)</t>
        </is>
      </c>
      <c r="B25" s="5" t="n">
        <v>0</v>
      </c>
      <c r="C25" s="5" t="n">
        <v>175000</v>
      </c>
    </row>
    <row r="26">
      <c r="A26" s="4" t="inlineStr">
        <is>
          <t>Common stock, shares issued (shares)</t>
        </is>
      </c>
      <c r="E26" s="5" t="n">
        <v>62081391</v>
      </c>
    </row>
    <row r="27">
      <c r="A27" s="4" t="inlineStr">
        <is>
          <t>Stock issued during period, new issues (shares)</t>
        </is>
      </c>
      <c r="B27" s="5" t="n">
        <v>0</v>
      </c>
    </row>
    <row r="28">
      <c r="A28" s="4" t="inlineStr">
        <is>
          <t>Common stock, value, issued (up to)</t>
        </is>
      </c>
      <c r="B28" s="6" t="n">
        <v>100000000</v>
      </c>
    </row>
    <row r="29">
      <c r="A29" s="4" t="inlineStr">
        <is>
          <t>Treasury stock</t>
        </is>
      </c>
    </row>
    <row r="30">
      <c r="A30" s="3" t="inlineStr">
        <is>
          <t>Capital Unit [Line Items]</t>
        </is>
      </c>
    </row>
    <row r="31">
      <c r="A31" s="4" t="inlineStr">
        <is>
          <t>Reissued shares (shares)</t>
        </is>
      </c>
      <c r="B31" s="5" t="n">
        <v>32650</v>
      </c>
      <c r="C31" s="5" t="n">
        <v>58840</v>
      </c>
    </row>
    <row r="32">
      <c r="A32" s="4" t="inlineStr">
        <is>
          <t>Preferred Stock</t>
        </is>
      </c>
    </row>
    <row r="33">
      <c r="A33" s="3" t="inlineStr">
        <is>
          <t>Capital Unit [Line Items]</t>
        </is>
      </c>
    </row>
    <row r="34">
      <c r="A34" s="4" t="inlineStr">
        <is>
          <t>Preferred stock, par value (dollars per share)</t>
        </is>
      </c>
      <c r="B34" s="6" t="n">
        <v>50000</v>
      </c>
      <c r="E34" s="6" t="n">
        <v>50000</v>
      </c>
    </row>
    <row r="35">
      <c r="A35" s="4" t="inlineStr">
        <is>
          <t>Percentage of cumulative preferred stock (percent)</t>
        </is>
      </c>
      <c r="B35" s="4" t="inlineStr">
        <is>
          <t>4.50%</t>
        </is>
      </c>
      <c r="D35" s="4" t="inlineStr">
        <is>
          <t>4.50%</t>
        </is>
      </c>
    </row>
    <row r="36">
      <c r="A36" s="4" t="inlineStr">
        <is>
          <t>Treasury shares, at cost</t>
        </is>
      </c>
      <c r="B36" s="6" t="n">
        <v>18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Common Stock Activity (Details) - USD ($) $ in Thousands</t>
        </is>
      </c>
      <c r="B1" s="2" t="inlineStr">
        <is>
          <t>3 Months Ended</t>
        </is>
      </c>
    </row>
    <row r="2">
      <c r="B2" s="2" t="inlineStr">
        <is>
          <t>Mar. 31, 2021</t>
        </is>
      </c>
      <c r="C2" s="2" t="inlineStr">
        <is>
          <t>Mar. 31, 2020</t>
        </is>
      </c>
    </row>
    <row r="3">
      <c r="A3" s="3" t="inlineStr">
        <is>
          <t>Common Stock Activity [Roll Forward]</t>
        </is>
      </c>
    </row>
    <row r="4">
      <c r="A4" s="4" t="inlineStr">
        <is>
          <t>Beginning balance</t>
        </is>
      </c>
      <c r="B4" s="6" t="n">
        <v>242693</v>
      </c>
    </row>
    <row r="5">
      <c r="A5" s="4" t="inlineStr">
        <is>
          <t>Ending balance</t>
        </is>
      </c>
      <c r="B5" s="5" t="n">
        <v>245887</v>
      </c>
    </row>
    <row r="6">
      <c r="A6" s="4" t="inlineStr">
        <is>
          <t>Common Stock</t>
        </is>
      </c>
    </row>
    <row r="7">
      <c r="A7" s="3" t="inlineStr">
        <is>
          <t>Common Stock Activity [Roll Forward]</t>
        </is>
      </c>
    </row>
    <row r="8">
      <c r="A8" s="4" t="inlineStr">
        <is>
          <t>Beginning balance</t>
        </is>
      </c>
      <c r="B8" s="5" t="n">
        <v>242693</v>
      </c>
      <c r="C8" s="6" t="n">
        <v>229127</v>
      </c>
    </row>
    <row r="9">
      <c r="A9" s="4" t="inlineStr">
        <is>
          <t>Stock compensation expense</t>
        </is>
      </c>
      <c r="B9" s="5" t="n">
        <v>-3293</v>
      </c>
      <c r="C9" s="5" t="n">
        <v>-3522</v>
      </c>
    </row>
    <row r="10">
      <c r="A10" s="4" t="inlineStr">
        <is>
          <t>Ending balance</t>
        </is>
      </c>
      <c r="B10" s="5" t="n">
        <v>245887</v>
      </c>
      <c r="C10" s="5" t="n">
        <v>232167</v>
      </c>
    </row>
    <row r="11">
      <c r="A11" s="4" t="inlineStr">
        <is>
          <t>Treasury Cost</t>
        </is>
      </c>
    </row>
    <row r="12">
      <c r="A12" s="3" t="inlineStr">
        <is>
          <t>Common Stock Activity [Roll Forward]</t>
        </is>
      </c>
    </row>
    <row r="13">
      <c r="A13" s="4" t="inlineStr">
        <is>
          <t>Beginning balance</t>
        </is>
      </c>
      <c r="B13" s="5" t="n">
        <v>326156</v>
      </c>
      <c r="C13" s="5" t="n">
        <v>303566</v>
      </c>
    </row>
    <row r="14">
      <c r="A14" s="4" t="inlineStr">
        <is>
          <t>Stock compensation expense</t>
        </is>
      </c>
      <c r="B14" s="5" t="n">
        <v>0</v>
      </c>
      <c r="C14" s="5" t="n">
        <v>0</v>
      </c>
    </row>
    <row r="15">
      <c r="A15" s="4" t="inlineStr">
        <is>
          <t>Ending balance</t>
        </is>
      </c>
      <c r="B15" s="5" t="n">
        <v>329615</v>
      </c>
      <c r="C15" s="5" t="n">
        <v>328081</v>
      </c>
    </row>
    <row r="16">
      <c r="A16" s="4" t="inlineStr">
        <is>
          <t>Restricted and performance stock awards | Common Stock</t>
        </is>
      </c>
    </row>
    <row r="17">
      <c r="A17" s="3" t="inlineStr">
        <is>
          <t>Common Stock Activity [Roll Forward]</t>
        </is>
      </c>
    </row>
    <row r="18">
      <c r="A18" s="4" t="inlineStr">
        <is>
          <t>Restricted and performance stock awards</t>
        </is>
      </c>
      <c r="B18" s="5" t="n">
        <v>1333</v>
      </c>
      <c r="C18" s="5" t="n">
        <v>2239</v>
      </c>
    </row>
    <row r="19">
      <c r="A19" s="4" t="inlineStr">
        <is>
          <t>Restricted and performance stock awards | Treasury Cost</t>
        </is>
      </c>
    </row>
    <row r="20">
      <c r="A20" s="3" t="inlineStr">
        <is>
          <t>Common Stock Activity [Roll Forward]</t>
        </is>
      </c>
    </row>
    <row r="21">
      <c r="A21" s="4" t="inlineStr">
        <is>
          <t>Restricted and performance stock awards</t>
        </is>
      </c>
      <c r="B21" s="5" t="n">
        <v>1333</v>
      </c>
      <c r="C21" s="5" t="n">
        <v>2239</v>
      </c>
    </row>
    <row r="22">
      <c r="A22" s="4" t="inlineStr">
        <is>
          <t>Stock options exercised | Common Stock</t>
        </is>
      </c>
    </row>
    <row r="23">
      <c r="A23" s="3" t="inlineStr">
        <is>
          <t>Common Stock Activity [Roll Forward]</t>
        </is>
      </c>
    </row>
    <row r="24">
      <c r="A24" s="4" t="inlineStr">
        <is>
          <t>Stock compensation expense</t>
        </is>
      </c>
      <c r="B24" s="5" t="n">
        <v>-1234</v>
      </c>
      <c r="C24" s="5" t="n">
        <v>-1757</v>
      </c>
    </row>
    <row r="25">
      <c r="A25" s="4" t="inlineStr">
        <is>
          <t>Stock options exercised | Treasury Cost</t>
        </is>
      </c>
    </row>
    <row r="26">
      <c r="A26" s="3" t="inlineStr">
        <is>
          <t>Common Stock Activity [Roll Forward]</t>
        </is>
      </c>
    </row>
    <row r="27">
      <c r="A27" s="4" t="inlineStr">
        <is>
          <t>Stock compensation expense</t>
        </is>
      </c>
      <c r="B27" s="5" t="n">
        <v>-556</v>
      </c>
      <c r="C27" s="5" t="n">
        <v>-976</v>
      </c>
    </row>
    <row r="28">
      <c r="A28" s="4" t="inlineStr">
        <is>
          <t>Treasury shares purchased | Common Stock</t>
        </is>
      </c>
    </row>
    <row r="29">
      <c r="A29" s="3" t="inlineStr">
        <is>
          <t>Common Stock Activity [Roll Forward]</t>
        </is>
      </c>
    </row>
    <row r="30">
      <c r="A30" s="4" t="inlineStr">
        <is>
          <t>Treasury shares purchased</t>
        </is>
      </c>
      <c r="B30" s="5" t="n">
        <v>0</v>
      </c>
      <c r="C30" s="5" t="n">
        <v>0</v>
      </c>
    </row>
    <row r="31">
      <c r="A31" s="4" t="inlineStr">
        <is>
          <t>Treasury shares purchased | Treasury Cost</t>
        </is>
      </c>
    </row>
    <row r="32">
      <c r="A32" s="3" t="inlineStr">
        <is>
          <t>Common Stock Activity [Roll Forward]</t>
        </is>
      </c>
    </row>
    <row r="33">
      <c r="A33" s="4" t="inlineStr">
        <is>
          <t>Treasury shares purchased</t>
        </is>
      </c>
      <c r="B33" s="5" t="n">
        <v>-5348</v>
      </c>
      <c r="C33" s="5" t="n">
        <v>-7617</v>
      </c>
    </row>
    <row r="34">
      <c r="A34" s="4" t="inlineStr">
        <is>
          <t>Share repurchase program | Common Stock</t>
        </is>
      </c>
    </row>
    <row r="35">
      <c r="A35" s="3" t="inlineStr">
        <is>
          <t>Common Stock Activity [Roll Forward]</t>
        </is>
      </c>
    </row>
    <row r="36">
      <c r="A36" s="4" t="inlineStr">
        <is>
          <t>Treasury shares purchased</t>
        </is>
      </c>
      <c r="B36" s="5" t="n">
        <v>0</v>
      </c>
      <c r="C36" s="5" t="n">
        <v>0</v>
      </c>
    </row>
    <row r="37">
      <c r="A37" s="4" t="inlineStr">
        <is>
          <t>Share repurchase program | Treasury Cost</t>
        </is>
      </c>
    </row>
    <row r="38">
      <c r="A38" s="3" t="inlineStr">
        <is>
          <t>Common Stock Activity [Roll Forward]</t>
        </is>
      </c>
    </row>
    <row r="39">
      <c r="A39" s="4" t="inlineStr">
        <is>
          <t>Treasury shares purchased</t>
        </is>
      </c>
      <c r="B39" s="6" t="n">
        <v>0</v>
      </c>
      <c r="C39" s="6" t="n">
        <v>-20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row r="5">
      <c r="A5" s="4" t="inlineStr">
        <is>
          <t>Number of geographical segments</t>
        </is>
      </c>
      <c r="B5"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308428</v>
      </c>
      <c r="C4" s="6" t="n">
        <v>341145</v>
      </c>
    </row>
    <row r="5">
      <c r="A5" s="4" t="inlineStr">
        <is>
          <t>Operating income</t>
        </is>
      </c>
      <c r="B5" s="5" t="n">
        <v>44038</v>
      </c>
      <c r="C5" s="5" t="n">
        <v>58782</v>
      </c>
    </row>
    <row r="6">
      <c r="A6" s="4" t="inlineStr">
        <is>
          <t>Restructuring charges</t>
        </is>
      </c>
      <c r="B6" s="5" t="n">
        <v>1308</v>
      </c>
      <c r="C6" s="5" t="n">
        <v>2007</v>
      </c>
    </row>
    <row r="7">
      <c r="A7" s="4" t="inlineStr">
        <is>
          <t>Currency exchange gains (losses), net</t>
        </is>
      </c>
      <c r="B7" s="5" t="n">
        <v>-2099</v>
      </c>
      <c r="C7" s="5" t="n">
        <v>270</v>
      </c>
    </row>
    <row r="8">
      <c r="A8" s="4" t="inlineStr">
        <is>
          <t>Product liability expense</t>
        </is>
      </c>
      <c r="B8" s="5" t="n">
        <v>2796</v>
      </c>
      <c r="C8" s="5" t="n">
        <v>1951</v>
      </c>
    </row>
    <row r="9">
      <c r="A9" s="4" t="inlineStr">
        <is>
          <t>Strategic transaction costs</t>
        </is>
      </c>
      <c r="B9" s="5" t="n">
        <v>1373</v>
      </c>
      <c r="C9" s="5" t="n">
        <v>97</v>
      </c>
    </row>
    <row r="10">
      <c r="A10" s="4" t="inlineStr">
        <is>
          <t>COVID-19 Related Costs</t>
        </is>
      </c>
      <c r="C10" s="5" t="n">
        <v>757</v>
      </c>
    </row>
    <row r="11">
      <c r="A11" s="4" t="inlineStr">
        <is>
          <t>Adjusted operating income (loss)</t>
        </is>
      </c>
      <c r="B11" s="5" t="n">
        <v>47416</v>
      </c>
      <c r="C11" s="5" t="n">
        <v>63864</v>
      </c>
    </row>
    <row r="12">
      <c r="A12" s="4" t="inlineStr">
        <is>
          <t>Depreciation and amortization</t>
        </is>
      </c>
      <c r="B12" s="5" t="n">
        <v>10504</v>
      </c>
      <c r="C12" s="5" t="n">
        <v>9640</v>
      </c>
    </row>
    <row r="13">
      <c r="A13" s="4" t="inlineStr">
        <is>
          <t>Adjusted EBITDA</t>
        </is>
      </c>
      <c r="B13" s="5" t="n">
        <v>57920</v>
      </c>
      <c r="C13" s="5" t="n">
        <v>73504</v>
      </c>
    </row>
    <row r="14">
      <c r="A14" s="4" t="inlineStr">
        <is>
          <t>Americas</t>
        </is>
      </c>
    </row>
    <row r="15">
      <c r="A15" s="3" t="inlineStr">
        <is>
          <t>Segment Reporting Information [Line Items]</t>
        </is>
      </c>
    </row>
    <row r="16">
      <c r="A16" s="4" t="inlineStr">
        <is>
          <t>Revenues</t>
        </is>
      </c>
      <c r="B16" s="5" t="n">
        <v>208340</v>
      </c>
      <c r="C16" s="5" t="n">
        <v>231253</v>
      </c>
    </row>
    <row r="17">
      <c r="A17" s="4" t="inlineStr">
        <is>
          <t>Reportable Segments | Americas</t>
        </is>
      </c>
    </row>
    <row r="18">
      <c r="A18" s="3" t="inlineStr">
        <is>
          <t>Segment Reporting Information [Line Items]</t>
        </is>
      </c>
    </row>
    <row r="19">
      <c r="A19" s="4" t="inlineStr">
        <is>
          <t>Revenues</t>
        </is>
      </c>
      <c r="B19" s="5" t="n">
        <v>208340</v>
      </c>
      <c r="C19" s="5" t="n">
        <v>231253</v>
      </c>
    </row>
    <row r="20">
      <c r="A20" s="4" t="inlineStr">
        <is>
          <t>Adjusted operating income (loss)</t>
        </is>
      </c>
      <c r="B20" s="6" t="n">
        <v>45152</v>
      </c>
      <c r="C20" s="6" t="n">
        <v>59807</v>
      </c>
    </row>
    <row r="21">
      <c r="A21" s="4" t="inlineStr">
        <is>
          <t>Adjusted operating margin, percentage</t>
        </is>
      </c>
      <c r="B21" s="4" t="inlineStr">
        <is>
          <t>21.70%</t>
        </is>
      </c>
      <c r="C21" s="4" t="inlineStr">
        <is>
          <t>25.90%</t>
        </is>
      </c>
    </row>
    <row r="22">
      <c r="A22" s="4" t="inlineStr">
        <is>
          <t>Adjusted EBITDA</t>
        </is>
      </c>
      <c r="B22" s="6" t="n">
        <v>52186</v>
      </c>
      <c r="C22" s="6" t="n">
        <v>66257</v>
      </c>
    </row>
    <row r="23">
      <c r="A23" s="4" t="inlineStr">
        <is>
          <t>Adjusted EBITDA, percentage</t>
        </is>
      </c>
      <c r="B23" s="4" t="inlineStr">
        <is>
          <t>25.00%</t>
        </is>
      </c>
      <c r="C23" s="4" t="inlineStr">
        <is>
          <t>28.70%</t>
        </is>
      </c>
    </row>
    <row r="24">
      <c r="A24" s="4" t="inlineStr">
        <is>
          <t>Reportable Segments | International</t>
        </is>
      </c>
    </row>
    <row r="25">
      <c r="A25" s="3" t="inlineStr">
        <is>
          <t>Segment Reporting Information [Line Items]</t>
        </is>
      </c>
    </row>
    <row r="26">
      <c r="A26" s="4" t="inlineStr">
        <is>
          <t>Revenues</t>
        </is>
      </c>
      <c r="B26" s="6" t="n">
        <v>100088</v>
      </c>
      <c r="C26" s="6" t="n">
        <v>109892</v>
      </c>
    </row>
    <row r="27">
      <c r="A27" s="4" t="inlineStr">
        <is>
          <t>Adjusted operating income (loss)</t>
        </is>
      </c>
      <c r="B27" s="6" t="n">
        <v>8790</v>
      </c>
      <c r="C27" s="6" t="n">
        <v>12671</v>
      </c>
    </row>
    <row r="28">
      <c r="A28" s="4" t="inlineStr">
        <is>
          <t>Adjusted operating margin, percentage</t>
        </is>
      </c>
      <c r="B28" s="4" t="inlineStr">
        <is>
          <t>8.80%</t>
        </is>
      </c>
      <c r="C28" s="4" t="inlineStr">
        <is>
          <t>11.50%</t>
        </is>
      </c>
    </row>
    <row r="29">
      <c r="A29" s="4" t="inlineStr">
        <is>
          <t>Adjusted EBITDA</t>
        </is>
      </c>
      <c r="B29" s="6" t="n">
        <v>12163</v>
      </c>
      <c r="C29" s="6" t="n">
        <v>15765</v>
      </c>
    </row>
    <row r="30">
      <c r="A30" s="4" t="inlineStr">
        <is>
          <t>Adjusted EBITDA, percentage</t>
        </is>
      </c>
      <c r="B30" s="4" t="inlineStr">
        <is>
          <t>12.20%</t>
        </is>
      </c>
      <c r="C30" s="4" t="inlineStr">
        <is>
          <t>14.30%</t>
        </is>
      </c>
    </row>
    <row r="31">
      <c r="A31" s="4" t="inlineStr">
        <is>
          <t>Corporate</t>
        </is>
      </c>
    </row>
    <row r="32">
      <c r="A32" s="3" t="inlineStr">
        <is>
          <t>Segment Reporting Information [Line Items]</t>
        </is>
      </c>
    </row>
    <row r="33">
      <c r="A33" s="4" t="inlineStr">
        <is>
          <t>Revenues</t>
        </is>
      </c>
      <c r="B33" s="6" t="n">
        <v>0</v>
      </c>
      <c r="C33" s="6" t="n">
        <v>0</v>
      </c>
    </row>
    <row r="34">
      <c r="A34" s="4" t="inlineStr">
        <is>
          <t>Restructuring charges</t>
        </is>
      </c>
      <c r="B34" s="5" t="n">
        <v>200</v>
      </c>
    </row>
    <row r="35">
      <c r="A35" s="4" t="inlineStr">
        <is>
          <t>Adjusted operating income (loss)</t>
        </is>
      </c>
      <c r="B35" s="5" t="n">
        <v>-6526</v>
      </c>
      <c r="C35" s="5" t="n">
        <v>-8614</v>
      </c>
    </row>
    <row r="36">
      <c r="A36" s="4" t="inlineStr">
        <is>
          <t>Adjusted EBITDA</t>
        </is>
      </c>
      <c r="B36" s="6" t="n">
        <v>-6429</v>
      </c>
      <c r="C36" s="6" t="n">
        <v>-8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Balance Sheet (Parenthetical) - USD ($) $ in Thousands</t>
        </is>
      </c>
      <c r="B1" s="2" t="inlineStr">
        <is>
          <t>3 Months Ended</t>
        </is>
      </c>
    </row>
    <row r="2">
      <c r="B2" s="2" t="inlineStr">
        <is>
          <t>Mar. 31, 2021</t>
        </is>
      </c>
      <c r="C2" s="2" t="inlineStr">
        <is>
          <t>Dec. 31, 2020</t>
        </is>
      </c>
    </row>
    <row r="3">
      <c r="A3" s="4" t="inlineStr">
        <is>
          <t>Trade receivables, allowance for doubtful accounts</t>
        </is>
      </c>
      <c r="B3" s="6" t="n">
        <v>4732</v>
      </c>
      <c r="C3" s="6" t="n">
        <v>5344</v>
      </c>
    </row>
    <row r="4">
      <c r="A4" s="4" t="inlineStr">
        <is>
          <t>Common Stock, No Par Value</t>
        </is>
      </c>
      <c r="B4" s="6" t="n">
        <v>0</v>
      </c>
      <c r="C4" s="6" t="n">
        <v>0</v>
      </c>
    </row>
    <row r="5">
      <c r="A5" s="4" t="inlineStr">
        <is>
          <t>Preferred Stock</t>
        </is>
      </c>
    </row>
    <row r="6">
      <c r="A6" s="4" t="inlineStr">
        <is>
          <t>Percentage of cumulative preferred stock (percent)</t>
        </is>
      </c>
      <c r="B6" s="4" t="inlineStr">
        <is>
          <t>4.50%</t>
        </is>
      </c>
    </row>
    <row r="7">
      <c r="A7" s="4" t="inlineStr">
        <is>
          <t>Preferred stock, par value (dollars per share)</t>
        </is>
      </c>
      <c r="B7" s="6" t="n">
        <v>50000</v>
      </c>
      <c r="C7"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ercentage of Total Sales by Product Group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s</t>
        </is>
      </c>
      <c r="B4" s="6" t="n">
        <v>308428</v>
      </c>
      <c r="C4" s="6" t="n">
        <v>341145</v>
      </c>
    </row>
    <row r="5">
      <c r="A5" s="4" t="inlineStr">
        <is>
          <t>Breathing Apparatus</t>
        </is>
      </c>
    </row>
    <row r="6">
      <c r="A6" s="3" t="inlineStr">
        <is>
          <t>Revenue from External Customer [Line Items]</t>
        </is>
      </c>
    </row>
    <row r="7">
      <c r="A7" s="4" t="inlineStr">
        <is>
          <t>Revenues</t>
        </is>
      </c>
      <c r="B7" s="5" t="n">
        <v>69644</v>
      </c>
      <c r="C7" s="5" t="n">
        <v>75844</v>
      </c>
    </row>
    <row r="8">
      <c r="A8" s="4" t="inlineStr">
        <is>
          <t>Fixed Gas &amp; Flame Detection</t>
        </is>
      </c>
    </row>
    <row r="9">
      <c r="A9" s="3" t="inlineStr">
        <is>
          <t>Revenue from External Customer [Line Items]</t>
        </is>
      </c>
    </row>
    <row r="10">
      <c r="A10" s="4" t="inlineStr">
        <is>
          <t>Revenues</t>
        </is>
      </c>
      <c r="B10" s="5" t="n">
        <v>60119</v>
      </c>
      <c r="C10" s="5" t="n">
        <v>69911</v>
      </c>
    </row>
    <row r="11">
      <c r="A11" s="4" t="inlineStr">
        <is>
          <t>Firefighter Helmets &amp; Protective Apparel</t>
        </is>
      </c>
    </row>
    <row r="12">
      <c r="A12" s="3" t="inlineStr">
        <is>
          <t>Revenue from External Customer [Line Items]</t>
        </is>
      </c>
    </row>
    <row r="13">
      <c r="A13" s="4" t="inlineStr">
        <is>
          <t>Revenues</t>
        </is>
      </c>
      <c r="B13" s="5" t="n">
        <v>46010</v>
      </c>
      <c r="C13" s="5" t="n">
        <v>42547</v>
      </c>
    </row>
    <row r="14">
      <c r="A14" s="4" t="inlineStr">
        <is>
          <t>Portable Gas Detection</t>
        </is>
      </c>
    </row>
    <row r="15">
      <c r="A15" s="3" t="inlineStr">
        <is>
          <t>Revenue from External Customer [Line Items]</t>
        </is>
      </c>
    </row>
    <row r="16">
      <c r="A16" s="4" t="inlineStr">
        <is>
          <t>Revenues</t>
        </is>
      </c>
      <c r="B16" s="5" t="n">
        <v>37429</v>
      </c>
      <c r="C16" s="5" t="n">
        <v>41052</v>
      </c>
    </row>
    <row r="17">
      <c r="A17" s="4" t="inlineStr">
        <is>
          <t>Industrial Head Protection</t>
        </is>
      </c>
    </row>
    <row r="18">
      <c r="A18" s="3" t="inlineStr">
        <is>
          <t>Revenue from External Customer [Line Items]</t>
        </is>
      </c>
    </row>
    <row r="19">
      <c r="A19" s="4" t="inlineStr">
        <is>
          <t>Revenues</t>
        </is>
      </c>
      <c r="B19" s="5" t="n">
        <v>32696</v>
      </c>
      <c r="C19" s="5" t="n">
        <v>35332</v>
      </c>
    </row>
    <row r="20">
      <c r="A20" s="4" t="inlineStr">
        <is>
          <t>Fall Protection</t>
        </is>
      </c>
    </row>
    <row r="21">
      <c r="A21" s="3" t="inlineStr">
        <is>
          <t>Revenue from External Customer [Line Items]</t>
        </is>
      </c>
    </row>
    <row r="22">
      <c r="A22" s="4" t="inlineStr">
        <is>
          <t>Revenues</t>
        </is>
      </c>
      <c r="B22" s="5" t="n">
        <v>26067</v>
      </c>
      <c r="C22" s="5" t="n">
        <v>27428</v>
      </c>
    </row>
    <row r="23">
      <c r="A23" s="4" t="inlineStr">
        <is>
          <t>Other</t>
        </is>
      </c>
    </row>
    <row r="24">
      <c r="A24" s="3" t="inlineStr">
        <is>
          <t>Revenue from External Customer [Line Items]</t>
        </is>
      </c>
    </row>
    <row r="25">
      <c r="A25" s="4" t="inlineStr">
        <is>
          <t>Revenues</t>
        </is>
      </c>
      <c r="B25" s="6" t="n">
        <v>36463</v>
      </c>
      <c r="C25" s="6" t="n">
        <v>49031</v>
      </c>
    </row>
    <row r="26">
      <c r="A26" s="4" t="inlineStr">
        <is>
          <t>Sales</t>
        </is>
      </c>
    </row>
    <row r="27">
      <c r="A27" s="3" t="inlineStr">
        <is>
          <t>Revenue from External Customer [Line Items]</t>
        </is>
      </c>
    </row>
    <row r="28">
      <c r="A28" s="4" t="inlineStr">
        <is>
          <t>Concentration risk percentage</t>
        </is>
      </c>
      <c r="B28" s="4" t="inlineStr">
        <is>
          <t>100.00%</t>
        </is>
      </c>
      <c r="C28" s="4" t="inlineStr">
        <is>
          <t>100.00%</t>
        </is>
      </c>
    </row>
    <row r="29">
      <c r="A29" s="4" t="inlineStr">
        <is>
          <t>Sales | Breathing Apparatus</t>
        </is>
      </c>
    </row>
    <row r="30">
      <c r="A30" s="3" t="inlineStr">
        <is>
          <t>Revenue from External Customer [Line Items]</t>
        </is>
      </c>
    </row>
    <row r="31">
      <c r="A31" s="4" t="inlineStr">
        <is>
          <t>Concentration risk percentage</t>
        </is>
      </c>
      <c r="B31" s="4" t="inlineStr">
        <is>
          <t>23.00%</t>
        </is>
      </c>
      <c r="C31" s="4" t="inlineStr">
        <is>
          <t>22.00%</t>
        </is>
      </c>
    </row>
    <row r="32">
      <c r="A32" s="4" t="inlineStr">
        <is>
          <t>Sales | Fixed Gas &amp; Flame Detection</t>
        </is>
      </c>
    </row>
    <row r="33">
      <c r="A33" s="3" t="inlineStr">
        <is>
          <t>Revenue from External Customer [Line Items]</t>
        </is>
      </c>
    </row>
    <row r="34">
      <c r="A34" s="4" t="inlineStr">
        <is>
          <t>Concentration risk percentage</t>
        </is>
      </c>
      <c r="B34" s="4" t="inlineStr">
        <is>
          <t>19.00%</t>
        </is>
      </c>
      <c r="C34" s="4" t="inlineStr">
        <is>
          <t>21.00%</t>
        </is>
      </c>
    </row>
    <row r="35">
      <c r="A35" s="4" t="inlineStr">
        <is>
          <t>Sales | Firefighter Helmets &amp; Protective Apparel</t>
        </is>
      </c>
    </row>
    <row r="36">
      <c r="A36" s="3" t="inlineStr">
        <is>
          <t>Revenue from External Customer [Line Items]</t>
        </is>
      </c>
    </row>
    <row r="37">
      <c r="A37" s="4" t="inlineStr">
        <is>
          <t>Concentration risk percentage</t>
        </is>
      </c>
      <c r="B37" s="4" t="inlineStr">
        <is>
          <t>15.00%</t>
        </is>
      </c>
      <c r="C37" s="4" t="inlineStr">
        <is>
          <t>12.00%</t>
        </is>
      </c>
    </row>
    <row r="38">
      <c r="A38" s="4" t="inlineStr">
        <is>
          <t>Sales | Portable Gas Detection</t>
        </is>
      </c>
    </row>
    <row r="39">
      <c r="A39" s="3" t="inlineStr">
        <is>
          <t>Revenue from External Customer [Line Items]</t>
        </is>
      </c>
    </row>
    <row r="40">
      <c r="A40" s="4" t="inlineStr">
        <is>
          <t>Concentration risk percentage</t>
        </is>
      </c>
      <c r="B40" s="4" t="inlineStr">
        <is>
          <t>12.00%</t>
        </is>
      </c>
      <c r="C40" s="4" t="inlineStr">
        <is>
          <t>12.00%</t>
        </is>
      </c>
    </row>
    <row r="41">
      <c r="A41" s="4" t="inlineStr">
        <is>
          <t>Sales | Industrial Head Protection</t>
        </is>
      </c>
    </row>
    <row r="42">
      <c r="A42" s="3" t="inlineStr">
        <is>
          <t>Revenue from External Customer [Line Items]</t>
        </is>
      </c>
    </row>
    <row r="43">
      <c r="A43" s="4" t="inlineStr">
        <is>
          <t>Concentration risk percentage</t>
        </is>
      </c>
      <c r="B43" s="4" t="inlineStr">
        <is>
          <t>11.00%</t>
        </is>
      </c>
      <c r="C43" s="4" t="inlineStr">
        <is>
          <t>10.00%</t>
        </is>
      </c>
    </row>
    <row r="44">
      <c r="A44" s="4" t="inlineStr">
        <is>
          <t>Sales | Fall Protection</t>
        </is>
      </c>
    </row>
    <row r="45">
      <c r="A45" s="3" t="inlineStr">
        <is>
          <t>Revenue from External Customer [Line Items]</t>
        </is>
      </c>
    </row>
    <row r="46">
      <c r="A46" s="4" t="inlineStr">
        <is>
          <t>Concentration risk percentage</t>
        </is>
      </c>
      <c r="B46" s="4" t="inlineStr">
        <is>
          <t>8.00%</t>
        </is>
      </c>
      <c r="C46" s="4" t="inlineStr">
        <is>
          <t>8.00%</t>
        </is>
      </c>
    </row>
    <row r="47">
      <c r="A47" s="4" t="inlineStr">
        <is>
          <t>Sales | Other</t>
        </is>
      </c>
    </row>
    <row r="48">
      <c r="A48" s="3" t="inlineStr">
        <is>
          <t>Revenue from External Customer [Line Items]</t>
        </is>
      </c>
    </row>
    <row r="49">
      <c r="A49" s="4" t="inlineStr">
        <is>
          <t>Concentration risk percentage</t>
        </is>
      </c>
      <c r="B49" s="4" t="inlineStr">
        <is>
          <t>12.00%</t>
        </is>
      </c>
      <c r="C49" s="4" t="inlineStr">
        <is>
          <t>15.00%</t>
        </is>
      </c>
    </row>
    <row r="50">
      <c r="A50" s="4" t="inlineStr">
        <is>
          <t>Americas</t>
        </is>
      </c>
    </row>
    <row r="51">
      <c r="A51" s="3" t="inlineStr">
        <is>
          <t>Revenue from External Customer [Line Items]</t>
        </is>
      </c>
    </row>
    <row r="52">
      <c r="A52" s="4" t="inlineStr">
        <is>
          <t>Revenues</t>
        </is>
      </c>
      <c r="B52" s="6" t="n">
        <v>208340</v>
      </c>
      <c r="C52" s="6" t="n">
        <v>231253</v>
      </c>
    </row>
    <row r="53">
      <c r="A53" s="4" t="inlineStr">
        <is>
          <t>Americas | Breathing Apparatus</t>
        </is>
      </c>
    </row>
    <row r="54">
      <c r="A54" s="3" t="inlineStr">
        <is>
          <t>Revenue from External Customer [Line Items]</t>
        </is>
      </c>
    </row>
    <row r="55">
      <c r="A55" s="4" t="inlineStr">
        <is>
          <t>Revenues</t>
        </is>
      </c>
      <c r="B55" s="5" t="n">
        <v>48798</v>
      </c>
      <c r="C55" s="5" t="n">
        <v>52693</v>
      </c>
    </row>
    <row r="56">
      <c r="A56" s="4" t="inlineStr">
        <is>
          <t>Americas | Fixed Gas &amp; Flame Detection</t>
        </is>
      </c>
    </row>
    <row r="57">
      <c r="A57" s="3" t="inlineStr">
        <is>
          <t>Revenue from External Customer [Line Items]</t>
        </is>
      </c>
    </row>
    <row r="58">
      <c r="A58" s="4" t="inlineStr">
        <is>
          <t>Revenues</t>
        </is>
      </c>
      <c r="B58" s="5" t="n">
        <v>36277</v>
      </c>
      <c r="C58" s="5" t="n">
        <v>41247</v>
      </c>
    </row>
    <row r="59">
      <c r="A59" s="4" t="inlineStr">
        <is>
          <t>Americas | Firefighter Helmets &amp; Protective Apparel</t>
        </is>
      </c>
    </row>
    <row r="60">
      <c r="A60" s="3" t="inlineStr">
        <is>
          <t>Revenue from External Customer [Line Items]</t>
        </is>
      </c>
    </row>
    <row r="61">
      <c r="A61" s="4" t="inlineStr">
        <is>
          <t>Revenues</t>
        </is>
      </c>
      <c r="B61" s="5" t="n">
        <v>34988</v>
      </c>
      <c r="C61" s="5" t="n">
        <v>35113</v>
      </c>
    </row>
    <row r="62">
      <c r="A62" s="4" t="inlineStr">
        <is>
          <t>Americas | Portable Gas Detection</t>
        </is>
      </c>
    </row>
    <row r="63">
      <c r="A63" s="3" t="inlineStr">
        <is>
          <t>Revenue from External Customer [Line Items]</t>
        </is>
      </c>
    </row>
    <row r="64">
      <c r="A64" s="4" t="inlineStr">
        <is>
          <t>Revenues</t>
        </is>
      </c>
      <c r="B64" s="5" t="n">
        <v>25702</v>
      </c>
      <c r="C64" s="5" t="n">
        <v>27648</v>
      </c>
    </row>
    <row r="65">
      <c r="A65" s="4" t="inlineStr">
        <is>
          <t>Americas | Industrial Head Protection</t>
        </is>
      </c>
    </row>
    <row r="66">
      <c r="A66" s="3" t="inlineStr">
        <is>
          <t>Revenue from External Customer [Line Items]</t>
        </is>
      </c>
    </row>
    <row r="67">
      <c r="A67" s="4" t="inlineStr">
        <is>
          <t>Revenues</t>
        </is>
      </c>
      <c r="B67" s="5" t="n">
        <v>25111</v>
      </c>
      <c r="C67" s="5" t="n">
        <v>27555</v>
      </c>
    </row>
    <row r="68">
      <c r="A68" s="4" t="inlineStr">
        <is>
          <t>Americas | Fall Protection</t>
        </is>
      </c>
    </row>
    <row r="69">
      <c r="A69" s="3" t="inlineStr">
        <is>
          <t>Revenue from External Customer [Line Items]</t>
        </is>
      </c>
    </row>
    <row r="70">
      <c r="A70" s="4" t="inlineStr">
        <is>
          <t>Revenues</t>
        </is>
      </c>
      <c r="B70" s="5" t="n">
        <v>15672</v>
      </c>
      <c r="C70" s="5" t="n">
        <v>17697</v>
      </c>
    </row>
    <row r="71">
      <c r="A71" s="4" t="inlineStr">
        <is>
          <t>Americas | Other</t>
        </is>
      </c>
    </row>
    <row r="72">
      <c r="A72" s="3" t="inlineStr">
        <is>
          <t>Revenue from External Customer [Line Items]</t>
        </is>
      </c>
    </row>
    <row r="73">
      <c r="A73" s="4" t="inlineStr">
        <is>
          <t>Revenues</t>
        </is>
      </c>
      <c r="B73" s="6" t="n">
        <v>21792</v>
      </c>
      <c r="C73" s="6" t="n">
        <v>29300</v>
      </c>
    </row>
    <row r="74">
      <c r="A74" s="4" t="inlineStr">
        <is>
          <t>Americas | Sales</t>
        </is>
      </c>
    </row>
    <row r="75">
      <c r="A75" s="3" t="inlineStr">
        <is>
          <t>Revenue from External Customer [Line Items]</t>
        </is>
      </c>
    </row>
    <row r="76">
      <c r="A76" s="4" t="inlineStr">
        <is>
          <t>Concentration risk percentage</t>
        </is>
      </c>
      <c r="B76" s="4" t="inlineStr">
        <is>
          <t>100.00%</t>
        </is>
      </c>
      <c r="C76" s="4" t="inlineStr">
        <is>
          <t>100.00%</t>
        </is>
      </c>
    </row>
    <row r="77">
      <c r="A77" s="4" t="inlineStr">
        <is>
          <t>Americas | Sales | Breathing Apparatus</t>
        </is>
      </c>
    </row>
    <row r="78">
      <c r="A78" s="3" t="inlineStr">
        <is>
          <t>Revenue from External Customer [Line Items]</t>
        </is>
      </c>
    </row>
    <row r="79">
      <c r="A79" s="4" t="inlineStr">
        <is>
          <t>Concentration risk percentage</t>
        </is>
      </c>
      <c r="B79" s="4" t="inlineStr">
        <is>
          <t>23.00%</t>
        </is>
      </c>
      <c r="C79" s="4" t="inlineStr">
        <is>
          <t>23.00%</t>
        </is>
      </c>
    </row>
    <row r="80">
      <c r="A80" s="4" t="inlineStr">
        <is>
          <t>Americas | Sales | Fixed Gas &amp; Flame Detection</t>
        </is>
      </c>
    </row>
    <row r="81">
      <c r="A81" s="3" t="inlineStr">
        <is>
          <t>Revenue from External Customer [Line Items]</t>
        </is>
      </c>
    </row>
    <row r="82">
      <c r="A82" s="4" t="inlineStr">
        <is>
          <t>Concentration risk percentage</t>
        </is>
      </c>
      <c r="B82" s="4" t="inlineStr">
        <is>
          <t>17.00%</t>
        </is>
      </c>
      <c r="C82" s="4" t="inlineStr">
        <is>
          <t>18.00%</t>
        </is>
      </c>
    </row>
    <row r="83">
      <c r="A83" s="4" t="inlineStr">
        <is>
          <t>Americas | Sales | Firefighter Helmets &amp; Protective Apparel</t>
        </is>
      </c>
    </row>
    <row r="84">
      <c r="A84" s="3" t="inlineStr">
        <is>
          <t>Revenue from External Customer [Line Items]</t>
        </is>
      </c>
    </row>
    <row r="85">
      <c r="A85" s="4" t="inlineStr">
        <is>
          <t>Concentration risk percentage</t>
        </is>
      </c>
      <c r="B85" s="4" t="inlineStr">
        <is>
          <t>17.00%</t>
        </is>
      </c>
      <c r="C85" s="4" t="inlineStr">
        <is>
          <t>15.00%</t>
        </is>
      </c>
    </row>
    <row r="86">
      <c r="A86" s="4" t="inlineStr">
        <is>
          <t>Americas | Sales | Portable Gas Detection</t>
        </is>
      </c>
    </row>
    <row r="87">
      <c r="A87" s="3" t="inlineStr">
        <is>
          <t>Revenue from External Customer [Line Items]</t>
        </is>
      </c>
    </row>
    <row r="88">
      <c r="A88" s="4" t="inlineStr">
        <is>
          <t>Concentration risk percentage</t>
        </is>
      </c>
      <c r="B88" s="4" t="inlineStr">
        <is>
          <t>12.00%</t>
        </is>
      </c>
      <c r="C88" s="4" t="inlineStr">
        <is>
          <t>12.00%</t>
        </is>
      </c>
    </row>
    <row r="89">
      <c r="A89" s="4" t="inlineStr">
        <is>
          <t>Americas | Sales | Industrial Head Protection</t>
        </is>
      </c>
    </row>
    <row r="90">
      <c r="A90" s="3" t="inlineStr">
        <is>
          <t>Revenue from External Customer [Line Items]</t>
        </is>
      </c>
    </row>
    <row r="91">
      <c r="A91" s="4" t="inlineStr">
        <is>
          <t>Concentration risk percentage</t>
        </is>
      </c>
      <c r="B91" s="4" t="inlineStr">
        <is>
          <t>12.00%</t>
        </is>
      </c>
      <c r="C91" s="4" t="inlineStr">
        <is>
          <t>12.00%</t>
        </is>
      </c>
    </row>
    <row r="92">
      <c r="A92" s="4" t="inlineStr">
        <is>
          <t>Americas | Sales | Fall Protection</t>
        </is>
      </c>
    </row>
    <row r="93">
      <c r="A93" s="3" t="inlineStr">
        <is>
          <t>Revenue from External Customer [Line Items]</t>
        </is>
      </c>
    </row>
    <row r="94">
      <c r="A94" s="4" t="inlineStr">
        <is>
          <t>Concentration risk percentage</t>
        </is>
      </c>
      <c r="B94" s="4" t="inlineStr">
        <is>
          <t>8.00%</t>
        </is>
      </c>
      <c r="C94" s="4" t="inlineStr">
        <is>
          <t>8.00%</t>
        </is>
      </c>
    </row>
    <row r="95">
      <c r="A95" s="4" t="inlineStr">
        <is>
          <t>Americas | Sales | Other</t>
        </is>
      </c>
    </row>
    <row r="96">
      <c r="A96" s="3" t="inlineStr">
        <is>
          <t>Revenue from External Customer [Line Items]</t>
        </is>
      </c>
    </row>
    <row r="97">
      <c r="A97" s="4" t="inlineStr">
        <is>
          <t>Concentration risk percentage</t>
        </is>
      </c>
      <c r="B97" s="4" t="inlineStr">
        <is>
          <t>11.00%</t>
        </is>
      </c>
      <c r="C97" s="4" t="inlineStr">
        <is>
          <t>12.00%</t>
        </is>
      </c>
    </row>
    <row r="98">
      <c r="A98" s="4" t="inlineStr">
        <is>
          <t>International</t>
        </is>
      </c>
    </row>
    <row r="99">
      <c r="A99" s="3" t="inlineStr">
        <is>
          <t>Revenue from External Customer [Line Items]</t>
        </is>
      </c>
    </row>
    <row r="100">
      <c r="A100" s="4" t="inlineStr">
        <is>
          <t>Revenues</t>
        </is>
      </c>
      <c r="B100" s="6" t="n">
        <v>100088</v>
      </c>
      <c r="C100" s="6" t="n">
        <v>109892</v>
      </c>
    </row>
    <row r="101">
      <c r="A101" s="4" t="inlineStr">
        <is>
          <t>International | Breathing Apparatus</t>
        </is>
      </c>
    </row>
    <row r="102">
      <c r="A102" s="3" t="inlineStr">
        <is>
          <t>Revenue from External Customer [Line Items]</t>
        </is>
      </c>
    </row>
    <row r="103">
      <c r="A103" s="4" t="inlineStr">
        <is>
          <t>Revenues</t>
        </is>
      </c>
      <c r="B103" s="5" t="n">
        <v>20846</v>
      </c>
      <c r="C103" s="5" t="n">
        <v>23151</v>
      </c>
    </row>
    <row r="104">
      <c r="A104" s="4" t="inlineStr">
        <is>
          <t>International | Fixed Gas &amp; Flame Detection</t>
        </is>
      </c>
    </row>
    <row r="105">
      <c r="A105" s="3" t="inlineStr">
        <is>
          <t>Revenue from External Customer [Line Items]</t>
        </is>
      </c>
    </row>
    <row r="106">
      <c r="A106" s="4" t="inlineStr">
        <is>
          <t>Revenues</t>
        </is>
      </c>
      <c r="B106" s="5" t="n">
        <v>23842</v>
      </c>
      <c r="C106" s="5" t="n">
        <v>28664</v>
      </c>
    </row>
    <row r="107">
      <c r="A107" s="4" t="inlineStr">
        <is>
          <t>International | Firefighter Helmets &amp; Protective Apparel</t>
        </is>
      </c>
    </row>
    <row r="108">
      <c r="A108" s="3" t="inlineStr">
        <is>
          <t>Revenue from External Customer [Line Items]</t>
        </is>
      </c>
    </row>
    <row r="109">
      <c r="A109" s="4" t="inlineStr">
        <is>
          <t>Revenues</t>
        </is>
      </c>
      <c r="B109" s="5" t="n">
        <v>11022</v>
      </c>
      <c r="C109" s="5" t="n">
        <v>7434</v>
      </c>
    </row>
    <row r="110">
      <c r="A110" s="4" t="inlineStr">
        <is>
          <t>International | Portable Gas Detection</t>
        </is>
      </c>
    </row>
    <row r="111">
      <c r="A111" s="3" t="inlineStr">
        <is>
          <t>Revenue from External Customer [Line Items]</t>
        </is>
      </c>
    </row>
    <row r="112">
      <c r="A112" s="4" t="inlineStr">
        <is>
          <t>Revenues</t>
        </is>
      </c>
      <c r="B112" s="5" t="n">
        <v>11727</v>
      </c>
      <c r="C112" s="5" t="n">
        <v>13404</v>
      </c>
    </row>
    <row r="113">
      <c r="A113" s="4" t="inlineStr">
        <is>
          <t>International | Industrial Head Protection</t>
        </is>
      </c>
    </row>
    <row r="114">
      <c r="A114" s="3" t="inlineStr">
        <is>
          <t>Revenue from External Customer [Line Items]</t>
        </is>
      </c>
    </row>
    <row r="115">
      <c r="A115" s="4" t="inlineStr">
        <is>
          <t>Revenues</t>
        </is>
      </c>
      <c r="B115" s="5" t="n">
        <v>7585</v>
      </c>
      <c r="C115" s="5" t="n">
        <v>7777</v>
      </c>
    </row>
    <row r="116">
      <c r="A116" s="4" t="inlineStr">
        <is>
          <t>International | Fall Protection</t>
        </is>
      </c>
    </row>
    <row r="117">
      <c r="A117" s="3" t="inlineStr">
        <is>
          <t>Revenue from External Customer [Line Items]</t>
        </is>
      </c>
    </row>
    <row r="118">
      <c r="A118" s="4" t="inlineStr">
        <is>
          <t>Revenues</t>
        </is>
      </c>
      <c r="B118" s="5" t="n">
        <v>10395</v>
      </c>
      <c r="C118" s="5" t="n">
        <v>9731</v>
      </c>
    </row>
    <row r="119">
      <c r="A119" s="4" t="inlineStr">
        <is>
          <t>International | Other</t>
        </is>
      </c>
    </row>
    <row r="120">
      <c r="A120" s="3" t="inlineStr">
        <is>
          <t>Revenue from External Customer [Line Items]</t>
        </is>
      </c>
    </row>
    <row r="121">
      <c r="A121" s="4" t="inlineStr">
        <is>
          <t>Revenues</t>
        </is>
      </c>
      <c r="B121" s="6" t="n">
        <v>14671</v>
      </c>
      <c r="C121" s="6" t="n">
        <v>19731</v>
      </c>
    </row>
    <row r="122">
      <c r="A122" s="4" t="inlineStr">
        <is>
          <t>International | Sales</t>
        </is>
      </c>
    </row>
    <row r="123">
      <c r="A123" s="3" t="inlineStr">
        <is>
          <t>Revenue from External Customer [Line Items]</t>
        </is>
      </c>
    </row>
    <row r="124">
      <c r="A124" s="4" t="inlineStr">
        <is>
          <t>Concentration risk percentage</t>
        </is>
      </c>
      <c r="B124" s="4" t="inlineStr">
        <is>
          <t>100.00%</t>
        </is>
      </c>
      <c r="C124" s="4" t="inlineStr">
        <is>
          <t>100.00%</t>
        </is>
      </c>
    </row>
    <row r="125">
      <c r="A125" s="4" t="inlineStr">
        <is>
          <t>International | Sales | Breathing Apparatus</t>
        </is>
      </c>
    </row>
    <row r="126">
      <c r="A126" s="3" t="inlineStr">
        <is>
          <t>Revenue from External Customer [Line Items]</t>
        </is>
      </c>
    </row>
    <row r="127">
      <c r="A127" s="4" t="inlineStr">
        <is>
          <t>Concentration risk percentage</t>
        </is>
      </c>
      <c r="B127" s="4" t="inlineStr">
        <is>
          <t>21.00%</t>
        </is>
      </c>
      <c r="C127" s="4" t="inlineStr">
        <is>
          <t>21.00%</t>
        </is>
      </c>
    </row>
    <row r="128">
      <c r="A128" s="4" t="inlineStr">
        <is>
          <t>International | Sales | Fixed Gas &amp; Flame Detection</t>
        </is>
      </c>
    </row>
    <row r="129">
      <c r="A129" s="3" t="inlineStr">
        <is>
          <t>Revenue from External Customer [Line Items]</t>
        </is>
      </c>
    </row>
    <row r="130">
      <c r="A130" s="4" t="inlineStr">
        <is>
          <t>Concentration risk percentage</t>
        </is>
      </c>
      <c r="B130" s="4" t="inlineStr">
        <is>
          <t>24.00%</t>
        </is>
      </c>
      <c r="C130" s="4" t="inlineStr">
        <is>
          <t>26.00%</t>
        </is>
      </c>
    </row>
    <row r="131">
      <c r="A131" s="4" t="inlineStr">
        <is>
          <t>International | Sales | Firefighter Helmets &amp; Protective Apparel</t>
        </is>
      </c>
    </row>
    <row r="132">
      <c r="A132" s="3" t="inlineStr">
        <is>
          <t>Revenue from External Customer [Line Items]</t>
        </is>
      </c>
    </row>
    <row r="133">
      <c r="A133" s="4" t="inlineStr">
        <is>
          <t>Concentration risk percentage</t>
        </is>
      </c>
      <c r="B133" s="4" t="inlineStr">
        <is>
          <t>11.00%</t>
        </is>
      </c>
      <c r="C133" s="4" t="inlineStr">
        <is>
          <t>7.00%</t>
        </is>
      </c>
    </row>
    <row r="134">
      <c r="A134" s="4" t="inlineStr">
        <is>
          <t>International | Sales | Portable Gas Detection</t>
        </is>
      </c>
    </row>
    <row r="135">
      <c r="A135" s="3" t="inlineStr">
        <is>
          <t>Revenue from External Customer [Line Items]</t>
        </is>
      </c>
    </row>
    <row r="136">
      <c r="A136" s="4" t="inlineStr">
        <is>
          <t>Concentration risk percentage</t>
        </is>
      </c>
      <c r="B136" s="4" t="inlineStr">
        <is>
          <t>12.00%</t>
        </is>
      </c>
      <c r="C136" s="4" t="inlineStr">
        <is>
          <t>12.00%</t>
        </is>
      </c>
    </row>
    <row r="137">
      <c r="A137" s="4" t="inlineStr">
        <is>
          <t>International | Sales | Industrial Head Protection</t>
        </is>
      </c>
    </row>
    <row r="138">
      <c r="A138" s="3" t="inlineStr">
        <is>
          <t>Revenue from External Customer [Line Items]</t>
        </is>
      </c>
    </row>
    <row r="139">
      <c r="A139" s="4" t="inlineStr">
        <is>
          <t>Concentration risk percentage</t>
        </is>
      </c>
      <c r="B139" s="4" t="inlineStr">
        <is>
          <t>8.00%</t>
        </is>
      </c>
      <c r="C139" s="4" t="inlineStr">
        <is>
          <t>7.00%</t>
        </is>
      </c>
    </row>
    <row r="140">
      <c r="A140" s="4" t="inlineStr">
        <is>
          <t>International | Sales | Fall Protection</t>
        </is>
      </c>
    </row>
    <row r="141">
      <c r="A141" s="3" t="inlineStr">
        <is>
          <t>Revenue from External Customer [Line Items]</t>
        </is>
      </c>
    </row>
    <row r="142">
      <c r="A142" s="4" t="inlineStr">
        <is>
          <t>Concentration risk percentage</t>
        </is>
      </c>
      <c r="B142" s="4" t="inlineStr">
        <is>
          <t>10.00%</t>
        </is>
      </c>
      <c r="C142" s="4" t="inlineStr">
        <is>
          <t>9.00%</t>
        </is>
      </c>
    </row>
    <row r="143">
      <c r="A143" s="4" t="inlineStr">
        <is>
          <t>International | Sales | Other</t>
        </is>
      </c>
    </row>
    <row r="144">
      <c r="A144" s="3" t="inlineStr">
        <is>
          <t>Revenue from External Customer [Line Items]</t>
        </is>
      </c>
    </row>
    <row r="145">
      <c r="A145" s="4" t="inlineStr">
        <is>
          <t>Concentration risk percentage</t>
        </is>
      </c>
      <c r="B145" s="4" t="inlineStr">
        <is>
          <t>14.00%</t>
        </is>
      </c>
      <c r="C145" s="4" t="inlineStr">
        <is>
          <t>18.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36414</v>
      </c>
      <c r="C4" s="6" t="n">
        <v>43674</v>
      </c>
    </row>
    <row r="5">
      <c r="A5" s="4" t="inlineStr">
        <is>
          <t>Preferred stock dividends</t>
        </is>
      </c>
      <c r="B5" s="5" t="n">
        <v>-10</v>
      </c>
      <c r="C5" s="5" t="n">
        <v>-10</v>
      </c>
    </row>
    <row r="6">
      <c r="A6" s="4" t="inlineStr">
        <is>
          <t>Net income available to common equity</t>
        </is>
      </c>
      <c r="B6" s="5" t="n">
        <v>36404</v>
      </c>
      <c r="C6" s="5" t="n">
        <v>43664</v>
      </c>
    </row>
    <row r="7">
      <c r="A7" s="4" t="inlineStr">
        <is>
          <t>Dividends and undistributed earnings allocated to participating securities</t>
        </is>
      </c>
      <c r="B7" s="5" t="n">
        <v>-14</v>
      </c>
      <c r="C7" s="5" t="n">
        <v>-33</v>
      </c>
    </row>
    <row r="8">
      <c r="A8" s="4" t="inlineStr">
        <is>
          <t>Net income available to common shareholders</t>
        </is>
      </c>
      <c r="B8" s="6" t="n">
        <v>36390</v>
      </c>
      <c r="C8" s="6" t="n">
        <v>43631</v>
      </c>
    </row>
    <row r="9">
      <c r="A9" s="4" t="inlineStr">
        <is>
          <t>Basic weighted-average shares outstanding (shares)</t>
        </is>
      </c>
      <c r="B9" s="5" t="n">
        <v>39094</v>
      </c>
      <c r="C9" s="5" t="n">
        <v>38824</v>
      </c>
    </row>
    <row r="10">
      <c r="A10" s="4" t="inlineStr">
        <is>
          <t>Stock options and other stock compensation (shares)</t>
        </is>
      </c>
      <c r="B10" s="5" t="n">
        <v>326</v>
      </c>
      <c r="C10" s="5" t="n">
        <v>528</v>
      </c>
    </row>
    <row r="11">
      <c r="A11" s="4" t="inlineStr">
        <is>
          <t>Diluted weighted-average shares outstanding (shares)</t>
        </is>
      </c>
      <c r="B11" s="5" t="n">
        <v>39420</v>
      </c>
      <c r="C11" s="5" t="n">
        <v>39352</v>
      </c>
    </row>
    <row r="12">
      <c r="A12" s="4" t="inlineStr">
        <is>
          <t>Antidilutive stock options (shares)</t>
        </is>
      </c>
      <c r="B12" s="5" t="n">
        <v>0</v>
      </c>
      <c r="C12" s="5" t="n">
        <v>0</v>
      </c>
    </row>
    <row r="13">
      <c r="A13" s="3" t="inlineStr">
        <is>
          <t>Earnings per share:</t>
        </is>
      </c>
    </row>
    <row r="14">
      <c r="A14" s="4" t="inlineStr">
        <is>
          <t>Basic (in dollars per share)</t>
        </is>
      </c>
      <c r="B14" s="7" t="n">
        <v>0.93</v>
      </c>
      <c r="C14" s="7" t="n">
        <v>1.12</v>
      </c>
    </row>
    <row r="15">
      <c r="A15" s="4" t="inlineStr">
        <is>
          <t>Diluted (in dollars per share)</t>
        </is>
      </c>
      <c r="B15" s="7" t="n">
        <v>0.92</v>
      </c>
      <c r="C15" s="7" t="n">
        <v>1.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Effective income tax rate</t>
        </is>
      </c>
      <c r="B4" s="4" t="inlineStr">
        <is>
          <t>21.00%</t>
        </is>
      </c>
      <c r="C4" s="4" t="inlineStr">
        <is>
          <t>23.00%</t>
        </is>
      </c>
    </row>
    <row r="5">
      <c r="A5" s="4" t="inlineStr">
        <is>
          <t>Insurance receivable and other noncurrent assets</t>
        </is>
      </c>
      <c r="B5" s="6" t="n">
        <v>87896</v>
      </c>
      <c r="D5" s="6" t="n">
        <v>89062</v>
      </c>
    </row>
    <row r="6">
      <c r="A6" s="4" t="inlineStr">
        <is>
          <t>Accrued interest and penalties related to uncertain tax positions</t>
        </is>
      </c>
      <c r="B6" s="5" t="n">
        <v>1100</v>
      </c>
    </row>
    <row r="7">
      <c r="A7" s="4" t="inlineStr">
        <is>
          <t>Other Noncurrent Liabilities</t>
        </is>
      </c>
    </row>
    <row r="8">
      <c r="A8" s="3" t="inlineStr">
        <is>
          <t>Income Tax Contingency [Line Items]</t>
        </is>
      </c>
    </row>
    <row r="9">
      <c r="A9" s="4" t="inlineStr">
        <is>
          <t>Unrecognized tax benefits</t>
        </is>
      </c>
      <c r="B9" s="5" t="n">
        <v>9100</v>
      </c>
    </row>
    <row r="10">
      <c r="A10" s="4" t="inlineStr">
        <is>
          <t>Deferred Tax Asset</t>
        </is>
      </c>
    </row>
    <row r="11">
      <c r="A11" s="3" t="inlineStr">
        <is>
          <t>Income Tax Contingency [Line Items]</t>
        </is>
      </c>
    </row>
    <row r="12">
      <c r="A12" s="4" t="inlineStr">
        <is>
          <t>Insurance receivable and other noncurrent assets</t>
        </is>
      </c>
      <c r="B12" s="6" t="n">
        <v>2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 Schedule of Stock Compensation Expense (Details) - USD ($) $ in Thousands</t>
        </is>
      </c>
      <c r="B1" s="2" t="inlineStr">
        <is>
          <t>3 Months Ended</t>
        </is>
      </c>
    </row>
    <row r="2">
      <c r="B2" s="2" t="inlineStr">
        <is>
          <t>Mar. 31, 2021</t>
        </is>
      </c>
      <c r="C2" s="2" t="inlineStr">
        <is>
          <t>Mar. 31, 2020</t>
        </is>
      </c>
    </row>
    <row r="3">
      <c r="A3" s="3" t="inlineStr">
        <is>
          <t>Share-based Payment Arrangement [Abstract]</t>
        </is>
      </c>
    </row>
    <row r="4">
      <c r="A4" s="4" t="inlineStr">
        <is>
          <t>Stock compensation expense</t>
        </is>
      </c>
      <c r="B4" s="6" t="n">
        <v>3293</v>
      </c>
      <c r="C4" s="6" t="n">
        <v>3522</v>
      </c>
    </row>
    <row r="5">
      <c r="A5" s="4" t="inlineStr">
        <is>
          <t>Income tax expense</t>
        </is>
      </c>
      <c r="B5" s="5" t="n">
        <v>794</v>
      </c>
      <c r="C5" s="5" t="n">
        <v>859</v>
      </c>
    </row>
    <row r="6">
      <c r="A6" s="4" t="inlineStr">
        <is>
          <t>Stock compensation expense, net of tax</t>
        </is>
      </c>
      <c r="B6" s="6" t="n">
        <v>2499</v>
      </c>
      <c r="C6" s="6" t="n">
        <v>26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tock Plans - Additional Information (Details)</t>
        </is>
      </c>
      <c r="B1" s="2" t="inlineStr">
        <is>
          <t>3 Months Ended</t>
        </is>
      </c>
    </row>
    <row r="2">
      <c r="B2" s="2" t="inlineStr">
        <is>
          <t>Mar. 31, 2021</t>
        </is>
      </c>
    </row>
    <row r="3">
      <c r="A3" s="3" t="inlineStr">
        <is>
          <t>Share-based Compensation Arrangement by Share-based Payment Award [Line Items]</t>
        </is>
      </c>
    </row>
    <row r="4">
      <c r="A4" s="4" t="inlineStr">
        <is>
          <t>Percentage of target award based on achieving specified performance targets</t>
        </is>
      </c>
      <c r="B4" s="4" t="inlineStr">
        <is>
          <t>105.40%</t>
        </is>
      </c>
    </row>
    <row r="5">
      <c r="A5" s="4" t="inlineStr">
        <is>
          <t>Minimum</t>
        </is>
      </c>
    </row>
    <row r="6">
      <c r="A6" s="3" t="inlineStr">
        <is>
          <t>Share-based Compensation Arrangement by Share-based Payment Award [Line Items]</t>
        </is>
      </c>
    </row>
    <row r="7">
      <c r="A7" s="4" t="inlineStr">
        <is>
          <t>Percentage of target award based on achieving targeted performance conditions</t>
        </is>
      </c>
      <c r="B7" s="4" t="inlineStr">
        <is>
          <t>0.00%</t>
        </is>
      </c>
    </row>
    <row r="8">
      <c r="A8" s="4" t="inlineStr">
        <is>
          <t>Maximum</t>
        </is>
      </c>
    </row>
    <row r="9">
      <c r="A9" s="3" t="inlineStr">
        <is>
          <t>Share-based Compensation Arrangement by Share-based Payment Award [Line Items]</t>
        </is>
      </c>
    </row>
    <row r="10">
      <c r="A10" s="4" t="inlineStr">
        <is>
          <t>Percentage of target award based on achieving targeted performance conditions</t>
        </is>
      </c>
      <c r="B10" s="4" t="inlineStr">
        <is>
          <t>200.00%</t>
        </is>
      </c>
    </row>
    <row r="11">
      <c r="A11" s="4" t="inlineStr">
        <is>
          <t>Performance Shares</t>
        </is>
      </c>
    </row>
    <row r="12">
      <c r="A12" s="3" t="inlineStr">
        <is>
          <t>Share-based Compensation Arrangement by Share-based Payment Award [Line Items]</t>
        </is>
      </c>
    </row>
    <row r="13">
      <c r="A13" s="4" t="inlineStr">
        <is>
          <t>Fair value assumptions, average closing price used to calculate expected dividend rate, period (years)</t>
        </is>
      </c>
      <c r="B13" s="4" t="inlineStr">
        <is>
          <t>1 year</t>
        </is>
      </c>
    </row>
    <row r="14">
      <c r="A14" s="4" t="inlineStr">
        <is>
          <t>Stock beta, daily price data period (years)</t>
        </is>
      </c>
      <c r="B14" s="4" t="inlineStr">
        <is>
          <t>10 years</t>
        </is>
      </c>
    </row>
    <row r="15">
      <c r="A15" s="4" t="inlineStr">
        <is>
          <t>Award vesting period</t>
        </is>
      </c>
      <c r="B15"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 Plans - Weighted Average Risk Assumptions (Details) - Performance Stock Unit</t>
        </is>
      </c>
      <c r="B1" s="2" t="inlineStr">
        <is>
          <t>3 Months Ended</t>
        </is>
      </c>
    </row>
    <row r="2">
      <c r="B2" s="2" t="inlineStr">
        <is>
          <t>Mar. 31, 2021$ / shares</t>
        </is>
      </c>
    </row>
    <row r="3">
      <c r="A3" s="3" t="inlineStr">
        <is>
          <t>Share-based Compensation Arrangement by Share-based Payment Award [Line Items]</t>
        </is>
      </c>
    </row>
    <row r="4">
      <c r="A4" s="4" t="inlineStr">
        <is>
          <t>Fair value per option (dollars per share)</t>
        </is>
      </c>
      <c r="B4" s="7" t="n">
        <v>177.32</v>
      </c>
    </row>
    <row r="5">
      <c r="A5" s="4" t="inlineStr">
        <is>
          <t>Monte Carlo Approach</t>
        </is>
      </c>
    </row>
    <row r="6">
      <c r="A6" s="3" t="inlineStr">
        <is>
          <t>Share-based Compensation Arrangement by Share-based Payment Award [Line Items]</t>
        </is>
      </c>
    </row>
    <row r="7">
      <c r="A7" s="4" t="inlineStr">
        <is>
          <t>Fair value per option (dollars per share)</t>
        </is>
      </c>
      <c r="B7" s="7" t="n">
        <v>177.5</v>
      </c>
    </row>
    <row r="8">
      <c r="A8" s="4" t="inlineStr">
        <is>
          <t>Risk-free interest rate</t>
        </is>
      </c>
      <c r="B8" s="4" t="inlineStr">
        <is>
          <t>0.20%</t>
        </is>
      </c>
    </row>
    <row r="9">
      <c r="A9" s="4" t="inlineStr">
        <is>
          <t>Expected dividend yield</t>
        </is>
      </c>
      <c r="B9" s="4" t="inlineStr">
        <is>
          <t>1.33%</t>
        </is>
      </c>
    </row>
    <row r="10">
      <c r="A10" s="4" t="inlineStr">
        <is>
          <t>Expected volatility</t>
        </is>
      </c>
      <c r="B10" s="4" t="inlineStr">
        <is>
          <t>35.60%</t>
        </is>
      </c>
    </row>
    <row r="11">
      <c r="A11" s="4" t="inlineStr">
        <is>
          <t>MSA stock beta</t>
        </is>
      </c>
      <c r="B11" s="12" t="n">
        <v>0.932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0" customWidth="1" min="2" max="2"/>
  </cols>
  <sheetData>
    <row r="1">
      <c r="A1" s="1" t="inlineStr">
        <is>
          <t>Stock Plans - Summary of Stock Option Activity (Details)</t>
        </is>
      </c>
      <c r="B1" s="2" t="inlineStr">
        <is>
          <t>3 Months Ended</t>
        </is>
      </c>
    </row>
    <row r="2">
      <c r="B2" s="2" t="inlineStr">
        <is>
          <t>Mar. 31, 2021$ / sharesshares</t>
        </is>
      </c>
    </row>
    <row r="3">
      <c r="A3" s="3" t="inlineStr">
        <is>
          <t>Shares</t>
        </is>
      </c>
    </row>
    <row r="4">
      <c r="A4" s="4" t="inlineStr">
        <is>
          <t>Outstanding, beginning balance (in shares) | shares</t>
        </is>
      </c>
      <c r="B4" s="5" t="n">
        <v>283998</v>
      </c>
    </row>
    <row r="5">
      <c r="A5" s="4" t="inlineStr">
        <is>
          <t>Exercised (in shares) | shares</t>
        </is>
      </c>
      <c r="B5" s="5" t="n">
        <v>-38806</v>
      </c>
    </row>
    <row r="6">
      <c r="A6" s="4" t="inlineStr">
        <is>
          <t>Forfeited (in shares) | shares</t>
        </is>
      </c>
      <c r="B6" s="5" t="n">
        <v>-81</v>
      </c>
    </row>
    <row r="7">
      <c r="A7" s="4" t="inlineStr">
        <is>
          <t>Outstanding, ending balance (in shares) | shares</t>
        </is>
      </c>
      <c r="B7" s="5" t="n">
        <v>245111</v>
      </c>
    </row>
    <row r="8">
      <c r="A8" s="4" t="inlineStr">
        <is>
          <t>Exercisable (in shares) | shares</t>
        </is>
      </c>
      <c r="B8" s="5" t="n">
        <v>243563</v>
      </c>
    </row>
    <row r="9">
      <c r="A9" s="3" t="inlineStr">
        <is>
          <t>Weighted Average Exercise Price (dollars per share)</t>
        </is>
      </c>
    </row>
    <row r="10">
      <c r="A10" s="4" t="inlineStr">
        <is>
          <t>Outstanding, beginning balance (dollars per share) | $ / shares</t>
        </is>
      </c>
      <c r="B10" s="7" t="n">
        <v>46.23</v>
      </c>
    </row>
    <row r="11">
      <c r="A11" s="4" t="inlineStr">
        <is>
          <t>Exercised (dollars per share) | $ / shares</t>
        </is>
      </c>
      <c r="B11" s="8" t="n">
        <v>46.09</v>
      </c>
    </row>
    <row r="12">
      <c r="A12" s="4" t="inlineStr">
        <is>
          <t>Forfeited (dollars per share) | $ / shares</t>
        </is>
      </c>
      <c r="B12" s="8" t="n">
        <v>49.66</v>
      </c>
    </row>
    <row r="13">
      <c r="A13" s="4" t="inlineStr">
        <is>
          <t>Outstanding, ending balance (dollars per share) | $ / shares</t>
        </is>
      </c>
      <c r="B13" s="8" t="n">
        <v>46.26</v>
      </c>
    </row>
    <row r="14">
      <c r="A14" s="4" t="inlineStr">
        <is>
          <t>Exercisable (dollars per share) | $ / shares</t>
        </is>
      </c>
      <c r="B14" s="7" t="n">
        <v>46.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0" customWidth="1" min="2" max="2"/>
  </cols>
  <sheetData>
    <row r="1">
      <c r="A1" s="1" t="inlineStr">
        <is>
          <t>Stock Plans - Summary of Restricted Stock and Unit Activity (Details)</t>
        </is>
      </c>
      <c r="B1" s="2" t="inlineStr">
        <is>
          <t>3 Months Ended</t>
        </is>
      </c>
    </row>
    <row r="2">
      <c r="B2" s="2" t="inlineStr">
        <is>
          <t>Mar. 31, 2021$ / sharesshares</t>
        </is>
      </c>
    </row>
    <row r="3">
      <c r="A3" s="4" t="inlineStr">
        <is>
          <t>Performance Shares</t>
        </is>
      </c>
    </row>
    <row r="4">
      <c r="A4" s="3" t="inlineStr">
        <is>
          <t>Shares</t>
        </is>
      </c>
    </row>
    <row r="5">
      <c r="A5" s="4" t="inlineStr">
        <is>
          <t>Unvested, beginning balance (in shares) | shares</t>
        </is>
      </c>
      <c r="B5" s="5" t="n">
        <v>200212</v>
      </c>
    </row>
    <row r="6">
      <c r="A6" s="4" t="inlineStr">
        <is>
          <t>Granted (in shares) | shares</t>
        </is>
      </c>
      <c r="B6" s="5" t="n">
        <v>46070</v>
      </c>
    </row>
    <row r="7">
      <c r="A7" s="4" t="inlineStr">
        <is>
          <t>Vested (in shares) | shares</t>
        </is>
      </c>
      <c r="B7" s="5" t="n">
        <v>-63286</v>
      </c>
    </row>
    <row r="8">
      <c r="A8" s="4" t="inlineStr">
        <is>
          <t>Unvested, ending balance (in shares) | shares</t>
        </is>
      </c>
      <c r="B8" s="5" t="n">
        <v>187937</v>
      </c>
    </row>
    <row r="9">
      <c r="A9" s="3" t="inlineStr">
        <is>
          <t>Weighted Average Exercise Price (dollars per share)</t>
        </is>
      </c>
    </row>
    <row r="10">
      <c r="A10" s="4" t="inlineStr">
        <is>
          <t>Unvested, beginning balance (dollars per share) | $ / shares</t>
        </is>
      </c>
      <c r="B10" s="7" t="n">
        <v>104.69</v>
      </c>
    </row>
    <row r="11">
      <c r="A11" s="4" t="inlineStr">
        <is>
          <t>Granted (dollars per share) | $ / shares</t>
        </is>
      </c>
      <c r="B11" s="8" t="n">
        <v>177.32</v>
      </c>
    </row>
    <row r="12">
      <c r="A12" s="4" t="inlineStr">
        <is>
          <t>Vested (dollars per share) | $ / shares</t>
        </is>
      </c>
      <c r="B12" s="8" t="n">
        <v>84.97</v>
      </c>
    </row>
    <row r="13">
      <c r="A13" s="4" t="inlineStr">
        <is>
          <t>Unvested, ending Balance (dollars per share) | $ / shares</t>
        </is>
      </c>
      <c r="B13" s="7" t="n">
        <v>128.72</v>
      </c>
    </row>
    <row r="14">
      <c r="A14" s="4" t="inlineStr">
        <is>
          <t>Restricted Stock Activity</t>
        </is>
      </c>
    </row>
    <row r="15">
      <c r="A15" s="3" t="inlineStr">
        <is>
          <t>Shares</t>
        </is>
      </c>
    </row>
    <row r="16">
      <c r="A16" s="4" t="inlineStr">
        <is>
          <t>Unvested, beginning balance (in shares) | shares</t>
        </is>
      </c>
      <c r="B16" s="5" t="n">
        <v>146191</v>
      </c>
    </row>
    <row r="17">
      <c r="A17" s="4" t="inlineStr">
        <is>
          <t>Granted (in shares) | shares</t>
        </is>
      </c>
      <c r="B17" s="5" t="n">
        <v>28128</v>
      </c>
    </row>
    <row r="18">
      <c r="A18" s="4" t="inlineStr">
        <is>
          <t>Vested (in shares) | shares</t>
        </is>
      </c>
      <c r="B18" s="5" t="n">
        <v>-29981</v>
      </c>
    </row>
    <row r="19">
      <c r="A19" s="4" t="inlineStr">
        <is>
          <t>Forfeited (in shares) | shares</t>
        </is>
      </c>
      <c r="B19" s="5" t="n">
        <v>-156</v>
      </c>
    </row>
    <row r="20">
      <c r="A20" s="4" t="inlineStr">
        <is>
          <t>Unvested, ending balance (in shares) | shares</t>
        </is>
      </c>
      <c r="B20" s="5" t="n">
        <v>144182</v>
      </c>
    </row>
    <row r="21">
      <c r="A21" s="3" t="inlineStr">
        <is>
          <t>Weighted Average Exercise Price (dollars per share)</t>
        </is>
      </c>
    </row>
    <row r="22">
      <c r="A22" s="4" t="inlineStr">
        <is>
          <t>Unvested, beginning balance (dollars per share) | $ / shares</t>
        </is>
      </c>
      <c r="B22" s="7" t="n">
        <v>105.83</v>
      </c>
    </row>
    <row r="23">
      <c r="A23" s="4" t="inlineStr">
        <is>
          <t>Granted (dollars per share) | $ / shares</t>
        </is>
      </c>
      <c r="B23" s="8" t="n">
        <v>170.69</v>
      </c>
    </row>
    <row r="24">
      <c r="A24" s="4" t="inlineStr">
        <is>
          <t>Vested (dollars per share) | $ / shares</t>
        </is>
      </c>
      <c r="B24" s="8" t="n">
        <v>85.89</v>
      </c>
    </row>
    <row r="25">
      <c r="A25" s="4" t="inlineStr">
        <is>
          <t>Forfeited (dollars per share) | $ / shares</t>
        </is>
      </c>
      <c r="B25" s="8" t="n">
        <v>121.83</v>
      </c>
    </row>
    <row r="26">
      <c r="A26" s="4" t="inlineStr">
        <is>
          <t>Unvested, ending Balance (dollars per share) | $ / shares</t>
        </is>
      </c>
      <c r="B26" s="7" t="n">
        <v>122.6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s - Summary of Performance Stock Unit Activity (Details) - Performance Stock Unit</t>
        </is>
      </c>
      <c r="B1" s="2" t="inlineStr">
        <is>
          <t>3 Months Ended</t>
        </is>
      </c>
    </row>
    <row r="2">
      <c r="B2" s="2" t="inlineStr">
        <is>
          <t>Mar. 31, 2021$ / sharesshares</t>
        </is>
      </c>
    </row>
    <row r="3">
      <c r="A3" s="3" t="inlineStr">
        <is>
          <t>Shares</t>
        </is>
      </c>
    </row>
    <row r="4">
      <c r="A4" s="4" t="inlineStr">
        <is>
          <t>Unvested, beginning balance (in shares) | shares</t>
        </is>
      </c>
      <c r="B4" s="5" t="n">
        <v>200212</v>
      </c>
    </row>
    <row r="5">
      <c r="A5" s="4" t="inlineStr">
        <is>
          <t>Granted (in shares) | shares</t>
        </is>
      </c>
      <c r="B5" s="5" t="n">
        <v>46070</v>
      </c>
    </row>
    <row r="6">
      <c r="A6" s="4" t="inlineStr">
        <is>
          <t>Performance adjustments (in shares) | shares</t>
        </is>
      </c>
      <c r="B6" s="5" t="n">
        <v>4941</v>
      </c>
    </row>
    <row r="7">
      <c r="A7" s="4" t="inlineStr">
        <is>
          <t>Vested (in shares) | shares</t>
        </is>
      </c>
      <c r="B7" s="5" t="n">
        <v>-63286</v>
      </c>
    </row>
    <row r="8">
      <c r="A8" s="4" t="inlineStr">
        <is>
          <t>Unvested, ending balance (in shares) | shares</t>
        </is>
      </c>
      <c r="B8" s="5" t="n">
        <v>187937</v>
      </c>
    </row>
    <row r="9">
      <c r="A9" s="3" t="inlineStr">
        <is>
          <t>Weighted Average Exercise Price (dollars per share)</t>
        </is>
      </c>
    </row>
    <row r="10">
      <c r="A10" s="4" t="inlineStr">
        <is>
          <t>Unvested, beginning balance (dollars per share) | $ / shares</t>
        </is>
      </c>
      <c r="B10" s="7" t="n">
        <v>104.69</v>
      </c>
    </row>
    <row r="11">
      <c r="A11" s="4" t="inlineStr">
        <is>
          <t>Granted (dollars per share) | $ / shares</t>
        </is>
      </c>
      <c r="B11" s="8" t="n">
        <v>177.32</v>
      </c>
    </row>
    <row r="12">
      <c r="A12" s="4" t="inlineStr">
        <is>
          <t>Performance adjustments (dollars per share) | $ / shares</t>
        </is>
      </c>
      <c r="B12" s="8" t="n">
        <v>88.86</v>
      </c>
    </row>
    <row r="13">
      <c r="A13" s="4" t="inlineStr">
        <is>
          <t>Vested (dollars per share) | $ / shares</t>
        </is>
      </c>
      <c r="B13" s="8" t="n">
        <v>84.97</v>
      </c>
    </row>
    <row r="14">
      <c r="A14" s="4" t="inlineStr">
        <is>
          <t>Unvested, ending Balance (dollars per share) | $ / shares</t>
        </is>
      </c>
      <c r="B14" s="7" t="n">
        <v>128.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Details) - USD ($) $ in Thousands</t>
        </is>
      </c>
      <c r="B1" s="2" t="inlineStr">
        <is>
          <t>Mar. 31, 2021</t>
        </is>
      </c>
      <c r="C1" s="2" t="inlineStr">
        <is>
          <t>Dec. 31, 2020</t>
        </is>
      </c>
    </row>
    <row r="2">
      <c r="A2" s="3" t="inlineStr">
        <is>
          <t>Debt Instrument [Line Items]</t>
        </is>
      </c>
    </row>
    <row r="3">
      <c r="A3" s="4" t="inlineStr">
        <is>
          <t>Senior revolving credit facility maturing in 2023, net of debt issuance costs</t>
        </is>
      </c>
      <c r="B3" s="6" t="n">
        <v>264833</v>
      </c>
      <c r="C3" s="6" t="n">
        <v>212231</v>
      </c>
    </row>
    <row r="4">
      <c r="A4" s="4" t="inlineStr">
        <is>
          <t>Total</t>
        </is>
      </c>
      <c r="B4" s="5" t="n">
        <v>360428</v>
      </c>
      <c r="C4" s="5" t="n">
        <v>307157</v>
      </c>
    </row>
    <row r="5">
      <c r="A5" s="4" t="inlineStr">
        <is>
          <t>Amounts due within one year, net of debt issuance costs</t>
        </is>
      </c>
      <c r="B5" s="5" t="n">
        <v>20000</v>
      </c>
      <c r="C5" s="5" t="n">
        <v>20000</v>
      </c>
    </row>
    <row r="6">
      <c r="A6" s="4" t="inlineStr">
        <is>
          <t>Long-term debt, net of debt issuance costs</t>
        </is>
      </c>
      <c r="B6" s="5" t="n">
        <v>340428</v>
      </c>
      <c r="C6" s="5" t="n">
        <v>287157</v>
      </c>
    </row>
    <row r="7">
      <c r="A7" s="4" t="inlineStr">
        <is>
          <t>2010 Senior Notes payable through 2021, 4.00%, net of debt issuance costs</t>
        </is>
      </c>
    </row>
    <row r="8">
      <c r="A8" s="3" t="inlineStr">
        <is>
          <t>Debt Instrument [Line Items]</t>
        </is>
      </c>
    </row>
    <row r="9">
      <c r="A9" s="4" t="inlineStr">
        <is>
          <t>Senior notes payable</t>
        </is>
      </c>
      <c r="B9" s="6" t="n">
        <v>20000</v>
      </c>
      <c r="C9" s="5" t="n">
        <v>20000</v>
      </c>
    </row>
    <row r="10">
      <c r="A10" s="4" t="inlineStr">
        <is>
          <t>Debt instrument, stated interest rate percentage</t>
        </is>
      </c>
      <c r="B10" s="4" t="inlineStr">
        <is>
          <t>4.00%</t>
        </is>
      </c>
    </row>
    <row r="11">
      <c r="A11" s="4" t="inlineStr">
        <is>
          <t>2016 Senior Notes payable through 2031, 3.40%, net of debt issuance costs</t>
        </is>
      </c>
    </row>
    <row r="12">
      <c r="A12" s="3" t="inlineStr">
        <is>
          <t>Debt Instrument [Line Items]</t>
        </is>
      </c>
    </row>
    <row r="13">
      <c r="A13" s="4" t="inlineStr">
        <is>
          <t>Senior notes payable</t>
        </is>
      </c>
      <c r="B13" s="6" t="n">
        <v>75595</v>
      </c>
      <c r="C13" s="6" t="n">
        <v>74926</v>
      </c>
    </row>
    <row r="14">
      <c r="A14" s="4" t="inlineStr">
        <is>
          <t>Debt instrument, stated interest rate percentage</t>
        </is>
      </c>
      <c r="B14" s="4" t="inlineStr">
        <is>
          <t>3.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36600</v>
      </c>
      <c r="C4" s="6" t="n">
        <v>43802</v>
      </c>
    </row>
    <row r="5">
      <c r="A5" s="4" t="inlineStr">
        <is>
          <t>Depreciation and amortization</t>
        </is>
      </c>
      <c r="B5" s="5" t="n">
        <v>10504</v>
      </c>
      <c r="C5" s="5" t="n">
        <v>9640</v>
      </c>
    </row>
    <row r="6">
      <c r="A6" s="4" t="inlineStr">
        <is>
          <t>Stock-based compensation (Note 10)</t>
        </is>
      </c>
      <c r="B6" s="5" t="n">
        <v>3293</v>
      </c>
      <c r="C6" s="5" t="n">
        <v>3522</v>
      </c>
    </row>
    <row r="7">
      <c r="A7" s="4" t="inlineStr">
        <is>
          <t>Pension (income) expense (Note 14)</t>
        </is>
      </c>
      <c r="B7" s="5" t="n">
        <v>-480</v>
      </c>
      <c r="C7" s="5" t="n">
        <v>2216</v>
      </c>
    </row>
    <row r="8">
      <c r="A8" s="4" t="inlineStr">
        <is>
          <t>Deferred income tax benefit (Note 9)</t>
        </is>
      </c>
      <c r="B8" s="5" t="n">
        <v>-595</v>
      </c>
      <c r="C8" s="5" t="n">
        <v>-546</v>
      </c>
    </row>
    <row r="9">
      <c r="A9" s="4" t="inlineStr">
        <is>
          <t>Loss on asset dispositions, net</t>
        </is>
      </c>
      <c r="B9" s="5" t="n">
        <v>19</v>
      </c>
      <c r="C9" s="5" t="n">
        <v>122</v>
      </c>
    </row>
    <row r="10">
      <c r="A10" s="4" t="inlineStr">
        <is>
          <t>Pension contributions (Note 14)</t>
        </is>
      </c>
      <c r="B10" s="5" t="n">
        <v>-1923</v>
      </c>
      <c r="C10" s="5" t="n">
        <v>-1891</v>
      </c>
    </row>
    <row r="11">
      <c r="A11" s="4" t="inlineStr">
        <is>
          <t>Currency exchange (gains) losses, net</t>
        </is>
      </c>
      <c r="B11" s="5" t="n">
        <v>-2099</v>
      </c>
      <c r="C11" s="5" t="n">
        <v>270</v>
      </c>
    </row>
    <row r="12">
      <c r="A12" s="4" t="inlineStr">
        <is>
          <t>Product liability expense (Note 17)</t>
        </is>
      </c>
      <c r="B12" s="5" t="n">
        <v>2796</v>
      </c>
      <c r="C12" s="5" t="n">
        <v>1951</v>
      </c>
    </row>
    <row r="13">
      <c r="A13" s="4" t="inlineStr">
        <is>
          <t>Collections on insurance receivables and notes receivable, insurance companies (Note 17)</t>
        </is>
      </c>
      <c r="B13" s="5" t="n">
        <v>1765</v>
      </c>
      <c r="C13" s="5" t="n">
        <v>3000</v>
      </c>
    </row>
    <row r="14">
      <c r="A14" s="4" t="inlineStr">
        <is>
          <t>Product liability payments (Note 17)</t>
        </is>
      </c>
      <c r="B14" s="5" t="n">
        <v>-7471</v>
      </c>
      <c r="C14" s="5" t="n">
        <v>-2328</v>
      </c>
    </row>
    <row r="15">
      <c r="A15" s="3" t="inlineStr">
        <is>
          <t>Changes in:</t>
        </is>
      </c>
    </row>
    <row r="16">
      <c r="A16" s="4" t="inlineStr">
        <is>
          <t>Trade receivables</t>
        </is>
      </c>
      <c r="B16" s="5" t="n">
        <v>27784</v>
      </c>
      <c r="C16" s="5" t="n">
        <v>-15339</v>
      </c>
    </row>
    <row r="17">
      <c r="A17" s="4" t="inlineStr">
        <is>
          <t>Inventories (Note 2)</t>
        </is>
      </c>
      <c r="B17" s="5" t="n">
        <v>-10781</v>
      </c>
      <c r="C17" s="5" t="n">
        <v>-18988</v>
      </c>
    </row>
    <row r="18">
      <c r="A18" s="4" t="inlineStr">
        <is>
          <t>Accounts payable</t>
        </is>
      </c>
      <c r="B18" s="5" t="n">
        <v>532</v>
      </c>
      <c r="C18" s="5" t="n">
        <v>1657</v>
      </c>
    </row>
    <row r="19">
      <c r="A19" s="4" t="inlineStr">
        <is>
          <t>Other current assets and liabilities</t>
        </is>
      </c>
      <c r="B19" s="5" t="n">
        <v>-13966</v>
      </c>
      <c r="C19" s="5" t="n">
        <v>-12887</v>
      </c>
    </row>
    <row r="20">
      <c r="A20" s="4" t="inlineStr">
        <is>
          <t>Other noncurrent assets and liabilities</t>
        </is>
      </c>
      <c r="B20" s="5" t="n">
        <v>-362</v>
      </c>
      <c r="C20" s="5" t="n">
        <v>-594</v>
      </c>
    </row>
    <row r="21">
      <c r="A21" s="4" t="inlineStr">
        <is>
          <t>Cash Flow From Operating Activities</t>
        </is>
      </c>
      <c r="B21" s="5" t="n">
        <v>45616</v>
      </c>
      <c r="C21" s="5" t="n">
        <v>13607</v>
      </c>
    </row>
    <row r="22">
      <c r="A22" s="3" t="inlineStr">
        <is>
          <t>Investing Activities</t>
        </is>
      </c>
    </row>
    <row r="23">
      <c r="A23" s="4" t="inlineStr">
        <is>
          <t>Capital expenditures</t>
        </is>
      </c>
      <c r="B23" s="5" t="n">
        <v>-9582</v>
      </c>
      <c r="C23" s="5" t="n">
        <v>-6562</v>
      </c>
    </row>
    <row r="24">
      <c r="A24" s="4" t="inlineStr">
        <is>
          <t>Acquisition, net of cash acquired (Note 18)</t>
        </is>
      </c>
      <c r="B24" s="5" t="n">
        <v>-62992</v>
      </c>
      <c r="C24" s="5" t="n">
        <v>0</v>
      </c>
    </row>
    <row r="25">
      <c r="A25" s="4" t="inlineStr">
        <is>
          <t>Purchase of short-term investments (Note 16)</t>
        </is>
      </c>
      <c r="B25" s="5" t="n">
        <v>-44970</v>
      </c>
      <c r="C25" s="5" t="n">
        <v>-69612</v>
      </c>
    </row>
    <row r="26">
      <c r="A26" s="4" t="inlineStr">
        <is>
          <t>Proceeds from maturities of short-term investments (Note 16)</t>
        </is>
      </c>
      <c r="B26" s="5" t="n">
        <v>65000</v>
      </c>
      <c r="C26" s="5" t="n">
        <v>50000</v>
      </c>
    </row>
    <row r="27">
      <c r="A27" s="4" t="inlineStr">
        <is>
          <t>Property disposals</t>
        </is>
      </c>
      <c r="B27" s="5" t="n">
        <v>35</v>
      </c>
      <c r="C27" s="5" t="n">
        <v>92</v>
      </c>
    </row>
    <row r="28">
      <c r="A28" s="4" t="inlineStr">
        <is>
          <t>Cash Flow Used in Investing Activities</t>
        </is>
      </c>
      <c r="B28" s="5" t="n">
        <v>-52509</v>
      </c>
      <c r="C28" s="5" t="n">
        <v>-26082</v>
      </c>
    </row>
    <row r="29">
      <c r="A29" s="3" t="inlineStr">
        <is>
          <t>Financing Activities</t>
        </is>
      </c>
    </row>
    <row r="30">
      <c r="A30" s="4" t="inlineStr">
        <is>
          <t>Proceeds from long-term debt (Note 11)</t>
        </is>
      </c>
      <c r="B30" s="5" t="n">
        <v>370017</v>
      </c>
      <c r="C30" s="5" t="n">
        <v>378000</v>
      </c>
    </row>
    <row r="31">
      <c r="A31" s="4" t="inlineStr">
        <is>
          <t>Payments on long-term debt (Note 11)</t>
        </is>
      </c>
      <c r="B31" s="5" t="n">
        <v>-318000</v>
      </c>
      <c r="C31" s="5" t="n">
        <v>-350000</v>
      </c>
    </row>
    <row r="32">
      <c r="A32" s="4" t="inlineStr">
        <is>
          <t>Cash dividends paid</t>
        </is>
      </c>
      <c r="B32" s="5" t="n">
        <v>-16820</v>
      </c>
      <c r="C32" s="5" t="n">
        <v>-16331</v>
      </c>
    </row>
    <row r="33">
      <c r="A33" s="4" t="inlineStr">
        <is>
          <t>Company stock purchases (Note 6)</t>
        </is>
      </c>
      <c r="B33" s="5" t="n">
        <v>-5348</v>
      </c>
      <c r="C33" s="5" t="n">
        <v>-27730</v>
      </c>
    </row>
    <row r="34">
      <c r="A34" s="4" t="inlineStr">
        <is>
          <t>Exercise of stock options (Note 6)</t>
        </is>
      </c>
      <c r="B34" s="5" t="n">
        <v>1790</v>
      </c>
      <c r="C34" s="5" t="n">
        <v>2733</v>
      </c>
    </row>
    <row r="35">
      <c r="A35" s="4" t="inlineStr">
        <is>
          <t>Cash Flow From (Used in) Financing Activities</t>
        </is>
      </c>
      <c r="B35" s="5" t="n">
        <v>31639</v>
      </c>
      <c r="C35" s="5" t="n">
        <v>-13328</v>
      </c>
    </row>
    <row r="36">
      <c r="A36" s="4" t="inlineStr">
        <is>
          <t>Effect of exchange rate changes on cash, cash equivalents and restricted cash</t>
        </is>
      </c>
      <c r="B36" s="5" t="n">
        <v>-720</v>
      </c>
      <c r="C36" s="5" t="n">
        <v>-3756</v>
      </c>
    </row>
    <row r="37">
      <c r="A37" s="4" t="inlineStr">
        <is>
          <t>Increase (decrease) in cash, cash equivalents and restricted cash</t>
        </is>
      </c>
      <c r="B37" s="5" t="n">
        <v>24026</v>
      </c>
      <c r="C37" s="5" t="n">
        <v>-29559</v>
      </c>
    </row>
    <row r="38">
      <c r="A38" s="4" t="inlineStr">
        <is>
          <t>Beginning cash, cash equivalents and restricted cash</t>
        </is>
      </c>
      <c r="B38" s="5" t="n">
        <v>161034</v>
      </c>
      <c r="C38" s="5" t="n">
        <v>152543</v>
      </c>
    </row>
    <row r="39">
      <c r="A39" s="4" t="inlineStr">
        <is>
          <t>Ending cash, cash equivalents and restricted cash</t>
        </is>
      </c>
      <c r="B39" s="5" t="n">
        <v>185060</v>
      </c>
      <c r="C39" s="5" t="n">
        <v>122984</v>
      </c>
    </row>
    <row r="40">
      <c r="A40" s="3" t="inlineStr">
        <is>
          <t>Supplemental cash flow information:</t>
        </is>
      </c>
    </row>
    <row r="41">
      <c r="A41" s="4" t="inlineStr">
        <is>
          <t>Total cash, cash equivalents and restricted cash</t>
        </is>
      </c>
      <c r="B41" s="6" t="n">
        <v>185060</v>
      </c>
      <c r="C41" s="6" t="n">
        <v>122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s)</t>
        </is>
      </c>
      <c r="B1" s="2" t="inlineStr">
        <is>
          <t>Jan. 04, 2019USD ($)</t>
        </is>
      </c>
      <c r="C1" s="2" t="inlineStr">
        <is>
          <t>Sep. 07, 2018USD ($)</t>
        </is>
      </c>
      <c r="D1" s="2" t="inlineStr">
        <is>
          <t>Jan. 22, 2016GBP (£)</t>
        </is>
      </c>
      <c r="E1" s="2" t="inlineStr">
        <is>
          <t>Mar. 31, 2021USD ($)</t>
        </is>
      </c>
    </row>
    <row r="2">
      <c r="A2" s="3" t="inlineStr">
        <is>
          <t>Debt Instrument [Line Items]</t>
        </is>
      </c>
    </row>
    <row r="3">
      <c r="A3" s="4" t="inlineStr">
        <is>
          <t>Line of credit facility, maximum borrowing capacity</t>
        </is>
      </c>
      <c r="C3" s="6" t="n">
        <v>600000000</v>
      </c>
    </row>
    <row r="4">
      <c r="A4" s="4" t="inlineStr">
        <is>
          <t>Weighted average revolving interest rate, percentage</t>
        </is>
      </c>
      <c r="E4" s="4" t="inlineStr">
        <is>
          <t>1.09%</t>
        </is>
      </c>
    </row>
    <row r="5">
      <c r="A5" s="4" t="inlineStr">
        <is>
          <t>Line of credit facility, remaining borrowing capacity</t>
        </is>
      </c>
      <c r="E5" s="6" t="n">
        <v>333100000</v>
      </c>
    </row>
    <row r="6">
      <c r="A6" s="4" t="inlineStr">
        <is>
          <t>Line of credit facility, accordion feature</t>
        </is>
      </c>
      <c r="E6" s="5" t="n">
        <v>400000000</v>
      </c>
    </row>
    <row r="7">
      <c r="A7" s="4" t="inlineStr">
        <is>
          <t>Debt instrument, collateral amount</t>
        </is>
      </c>
      <c r="E7" s="5" t="n">
        <v>300000</v>
      </c>
    </row>
    <row r="8">
      <c r="A8" s="4" t="inlineStr">
        <is>
          <t>Standby Letters of Credit</t>
        </is>
      </c>
    </row>
    <row r="9">
      <c r="A9" s="3" t="inlineStr">
        <is>
          <t>Debt Instrument [Line Items]</t>
        </is>
      </c>
    </row>
    <row r="10">
      <c r="A10" s="4" t="inlineStr">
        <is>
          <t>Proceeds from lines of credit</t>
        </is>
      </c>
      <c r="E10" s="5" t="n">
        <v>11400000</v>
      </c>
    </row>
    <row r="11">
      <c r="A11" s="4" t="inlineStr">
        <is>
          <t>Senior Revolving Credit Facility Maturing in 2023 | Standby Letters of Credit</t>
        </is>
      </c>
    </row>
    <row r="12">
      <c r="A12" s="3" t="inlineStr">
        <is>
          <t>Debt Instrument [Line Items]</t>
        </is>
      </c>
    </row>
    <row r="13">
      <c r="A13" s="4" t="inlineStr">
        <is>
          <t>Proceeds from lines of credit</t>
        </is>
      </c>
      <c r="E13" s="5" t="n">
        <v>1300000</v>
      </c>
    </row>
    <row r="14">
      <c r="A14" s="4" t="inlineStr">
        <is>
          <t>Multi-currency Notes Due in 2031</t>
        </is>
      </c>
    </row>
    <row r="15">
      <c r="A15" s="3" t="inlineStr">
        <is>
          <t>Debt Instrument [Line Items]</t>
        </is>
      </c>
    </row>
    <row r="16">
      <c r="A16" s="4" t="inlineStr">
        <is>
          <t>Consolidated leverage ratio (not more than)</t>
        </is>
      </c>
      <c r="B16" s="5" t="n">
        <v>4</v>
      </c>
    </row>
    <row r="17">
      <c r="A17" s="4" t="inlineStr">
        <is>
          <t>Notes Payable | Multi-currency Notes Due in 2031</t>
        </is>
      </c>
    </row>
    <row r="18">
      <c r="A18" s="3" t="inlineStr">
        <is>
          <t>Debt Instrument [Line Items]</t>
        </is>
      </c>
    </row>
    <row r="19">
      <c r="A19" s="4" t="inlineStr">
        <is>
          <t>Aggregate principal amount</t>
        </is>
      </c>
      <c r="D19" s="13" t="n">
        <v>54900000</v>
      </c>
      <c r="E19" s="5" t="n">
        <v>75700000</v>
      </c>
    </row>
    <row r="20">
      <c r="A20" s="4" t="inlineStr">
        <is>
          <t>Annual installment debt payments</t>
        </is>
      </c>
      <c r="D20" s="13" t="n">
        <v>6100000</v>
      </c>
      <c r="E20" s="5" t="n">
        <v>8400000</v>
      </c>
    </row>
    <row r="21">
      <c r="A21" s="4" t="inlineStr">
        <is>
          <t>Debt instrument, stated interest rate percentage</t>
        </is>
      </c>
      <c r="D21" s="4" t="inlineStr">
        <is>
          <t>3.40%</t>
        </is>
      </c>
    </row>
    <row r="22">
      <c r="A22" s="4" t="inlineStr">
        <is>
          <t>Debt instrument, term</t>
        </is>
      </c>
      <c r="C22" s="4" t="inlineStr">
        <is>
          <t>3 years</t>
        </is>
      </c>
    </row>
    <row r="23">
      <c r="A23" s="4" t="inlineStr">
        <is>
          <t>Additional senior notes available for request (up to)</t>
        </is>
      </c>
      <c r="C23" s="6" t="n">
        <v>150000000</v>
      </c>
    </row>
    <row r="24">
      <c r="A24" s="4" t="inlineStr">
        <is>
          <t>Minimum fixed charges coverage ratio (not less than)</t>
        </is>
      </c>
      <c r="B24" s="8" t="n">
        <v>1.5</v>
      </c>
    </row>
    <row r="25">
      <c r="A25" s="4" t="inlineStr">
        <is>
          <t>Maximum consolidated leverage ratio (not to exceed)</t>
        </is>
      </c>
      <c r="B25" s="8" t="n">
        <v>3.5</v>
      </c>
    </row>
    <row r="26">
      <c r="A26" s="4" t="inlineStr">
        <is>
          <t>Notes Payable | Master Note Facility Due in 2022</t>
        </is>
      </c>
    </row>
    <row r="27">
      <c r="A27" s="3" t="inlineStr">
        <is>
          <t>Debt Instrument [Line Items]</t>
        </is>
      </c>
    </row>
    <row r="28">
      <c r="A28" s="4" t="inlineStr">
        <is>
          <t>Debt instrument, term</t>
        </is>
      </c>
      <c r="B28" s="4" t="inlineStr">
        <is>
          <t>3 years</t>
        </is>
      </c>
    </row>
    <row r="29">
      <c r="A29" s="4" t="inlineStr">
        <is>
          <t>Additional senior notes available for request (up to)</t>
        </is>
      </c>
      <c r="B29" s="6" t="n">
        <v>150000000</v>
      </c>
    </row>
    <row r="30">
      <c r="A30" s="4" t="inlineStr">
        <is>
          <t>Senior notes payable</t>
        </is>
      </c>
      <c r="E30" s="6" t="n">
        <v>0</v>
      </c>
    </row>
    <row r="31">
      <c r="A31" s="4" t="inlineStr">
        <is>
          <t>Base Rate | Senior Revolving Credit Facility Maturing in 2023</t>
        </is>
      </c>
    </row>
    <row r="32">
      <c r="A32" s="3" t="inlineStr">
        <is>
          <t>Debt Instrument [Line Items]</t>
        </is>
      </c>
    </row>
    <row r="33">
      <c r="A33" s="4" t="inlineStr">
        <is>
          <t>Interest rate margin, percentage</t>
        </is>
      </c>
      <c r="C33" s="4" t="inlineStr">
        <is>
          <t>0.00%</t>
        </is>
      </c>
    </row>
    <row r="34">
      <c r="A34" s="4" t="inlineStr">
        <is>
          <t>Federal Funds Open Rate | Senior Revolving Credit Facility Maturing in 2023</t>
        </is>
      </c>
    </row>
    <row r="35">
      <c r="A35" s="3" t="inlineStr">
        <is>
          <t>Debt Instrument [Line Items]</t>
        </is>
      </c>
    </row>
    <row r="36">
      <c r="A36" s="4" t="inlineStr">
        <is>
          <t>Interest rate margin, percentage</t>
        </is>
      </c>
      <c r="C36" s="4" t="inlineStr">
        <is>
          <t>0.50%</t>
        </is>
      </c>
    </row>
    <row r="37">
      <c r="A37" s="4" t="inlineStr">
        <is>
          <t>Overnight Bank Funding Rate | Senior Revolving Credit Facility Maturing in 2023</t>
        </is>
      </c>
    </row>
    <row r="38">
      <c r="A38" s="3" t="inlineStr">
        <is>
          <t>Debt Instrument [Line Items]</t>
        </is>
      </c>
    </row>
    <row r="39">
      <c r="A39" s="4" t="inlineStr">
        <is>
          <t>Interest rate margin, percentage</t>
        </is>
      </c>
      <c r="C39" s="4" t="inlineStr">
        <is>
          <t>0.50%</t>
        </is>
      </c>
    </row>
    <row r="40">
      <c r="A40" s="4" t="inlineStr">
        <is>
          <t>London Interbank Offered Rate (LIBOR) | Senior Revolving Credit Facility Maturing in 2023</t>
        </is>
      </c>
    </row>
    <row r="41">
      <c r="A41" s="3" t="inlineStr">
        <is>
          <t>Debt Instrument [Line Items]</t>
        </is>
      </c>
    </row>
    <row r="42">
      <c r="A42" s="4" t="inlineStr">
        <is>
          <t>Interest rate margin, percentage</t>
        </is>
      </c>
      <c r="C42" s="4" t="inlineStr">
        <is>
          <t>1.00%</t>
        </is>
      </c>
    </row>
    <row r="43">
      <c r="A43" s="4" t="inlineStr">
        <is>
          <t>Minimum | Senior Revolving Credit Facility Maturing in 2023</t>
        </is>
      </c>
    </row>
    <row r="44">
      <c r="A44" s="3" t="inlineStr">
        <is>
          <t>Debt Instrument [Line Items]</t>
        </is>
      </c>
    </row>
    <row r="45">
      <c r="A45" s="4" t="inlineStr">
        <is>
          <t>Interest rate margin, percentage</t>
        </is>
      </c>
      <c r="C45" s="4" t="inlineStr">
        <is>
          <t>0.00%</t>
        </is>
      </c>
    </row>
    <row r="46">
      <c r="A46" s="4" t="inlineStr">
        <is>
          <t>Maximum | Senior Revolving Credit Facility Maturing in 2023</t>
        </is>
      </c>
    </row>
    <row r="47">
      <c r="A47" s="3" t="inlineStr">
        <is>
          <t>Debt Instrument [Line Items]</t>
        </is>
      </c>
    </row>
    <row r="48">
      <c r="A48" s="4" t="inlineStr">
        <is>
          <t>Interest rate margin, percentage</t>
        </is>
      </c>
      <c r="C48" s="4" t="inlineStr">
        <is>
          <t>17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3 Months Ended</t>
        </is>
      </c>
    </row>
    <row r="2">
      <c r="B2" s="2" t="inlineStr">
        <is>
          <t>Mar. 31, 2021USD ($)</t>
        </is>
      </c>
    </row>
    <row r="3">
      <c r="A3" s="3" t="inlineStr">
        <is>
          <t>Goodwill [Roll Forward]</t>
        </is>
      </c>
    </row>
    <row r="4">
      <c r="A4" s="4" t="inlineStr">
        <is>
          <t>Beginning balance</t>
        </is>
      </c>
      <c r="B4" s="6" t="n">
        <v>443272</v>
      </c>
    </row>
    <row r="5">
      <c r="A5" s="4" t="inlineStr">
        <is>
          <t>Additions (Note 18)</t>
        </is>
      </c>
      <c r="B5" s="5" t="n">
        <v>4708</v>
      </c>
    </row>
    <row r="6">
      <c r="A6" s="4" t="inlineStr">
        <is>
          <t>Currency translation</t>
        </is>
      </c>
      <c r="B6" s="5" t="n">
        <v>-921</v>
      </c>
    </row>
    <row r="7">
      <c r="A7" s="4" t="inlineStr">
        <is>
          <t>Ending balance</t>
        </is>
      </c>
      <c r="B7" s="6" t="n">
        <v>4470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1</t>
        </is>
      </c>
      <c r="C1" s="2" t="inlineStr">
        <is>
          <t>Dec. 31, 2020</t>
        </is>
      </c>
    </row>
    <row r="2">
      <c r="A2" s="3" t="inlineStr">
        <is>
          <t>Acquired Finite-Lived Intangible Assets [Line Items]</t>
        </is>
      </c>
    </row>
    <row r="3">
      <c r="A3" s="4" t="inlineStr">
        <is>
          <t>Goodwill</t>
        </is>
      </c>
      <c r="B3" s="6" t="n">
        <v>447059</v>
      </c>
      <c r="C3" s="6" t="n">
        <v>443272</v>
      </c>
    </row>
    <row r="4">
      <c r="A4" s="4" t="inlineStr">
        <is>
          <t>Americas</t>
        </is>
      </c>
    </row>
    <row r="5">
      <c r="A5" s="3" t="inlineStr">
        <is>
          <t>Acquired Finite-Lived Intangible Assets [Line Items]</t>
        </is>
      </c>
    </row>
    <row r="6">
      <c r="A6" s="4" t="inlineStr">
        <is>
          <t>Goodwill</t>
        </is>
      </c>
      <c r="B6" s="5" t="n">
        <v>293200</v>
      </c>
    </row>
    <row r="7">
      <c r="A7" s="4" t="inlineStr">
        <is>
          <t>International</t>
        </is>
      </c>
    </row>
    <row r="8">
      <c r="A8" s="3" t="inlineStr">
        <is>
          <t>Acquired Finite-Lived Intangible Assets [Line Items]</t>
        </is>
      </c>
    </row>
    <row r="9">
      <c r="A9" s="4" t="inlineStr">
        <is>
          <t>Goodwill</t>
        </is>
      </c>
      <c r="B9" s="5" t="n">
        <v>153900</v>
      </c>
    </row>
    <row r="10">
      <c r="A10" s="4" t="inlineStr">
        <is>
          <t>Trade name | Globe Holding Company LLC</t>
        </is>
      </c>
    </row>
    <row r="11">
      <c r="A11" s="3" t="inlineStr">
        <is>
          <t>Acquired Finite-Lived Intangible Assets [Line Items]</t>
        </is>
      </c>
    </row>
    <row r="12">
      <c r="A12" s="4" t="inlineStr">
        <is>
          <t>Indefinite-lived intangible assets</t>
        </is>
      </c>
      <c r="B12" s="6" t="n">
        <v>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Intangible Assets, Net of Accumulated Amortization (Details) $ in Thousands</t>
        </is>
      </c>
      <c r="B1" s="2" t="inlineStr">
        <is>
          <t>3 Months Ended</t>
        </is>
      </c>
    </row>
    <row r="2">
      <c r="B2" s="2" t="inlineStr">
        <is>
          <t>Mar. 31, 2021USD ($)</t>
        </is>
      </c>
    </row>
    <row r="3">
      <c r="A3" s="3" t="inlineStr">
        <is>
          <t>Finite-lived Intangible Assets [Roll Forward]</t>
        </is>
      </c>
    </row>
    <row r="4">
      <c r="A4" s="4" t="inlineStr">
        <is>
          <t>Beginning balance</t>
        </is>
      </c>
      <c r="B4" s="6" t="n">
        <v>161051</v>
      </c>
    </row>
    <row r="5">
      <c r="A5" s="4" t="inlineStr">
        <is>
          <t>Additions (Note 18)</t>
        </is>
      </c>
      <c r="B5" s="5" t="n">
        <v>5940</v>
      </c>
    </row>
    <row r="6">
      <c r="A6" s="4" t="inlineStr">
        <is>
          <t>Amortization expense</t>
        </is>
      </c>
      <c r="B6" s="5" t="n">
        <v>-3055</v>
      </c>
    </row>
    <row r="7">
      <c r="A7" s="4" t="inlineStr">
        <is>
          <t>Currency translation</t>
        </is>
      </c>
      <c r="B7" s="5" t="n">
        <v>298</v>
      </c>
    </row>
    <row r="8">
      <c r="A8" s="4" t="inlineStr">
        <is>
          <t>Ending balance</t>
        </is>
      </c>
      <c r="B8" s="6" t="n">
        <v>1642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3 Months Ended</t>
        </is>
      </c>
    </row>
    <row r="2">
      <c r="B2" s="2" t="inlineStr">
        <is>
          <t>Mar. 31, 2021USD ($)</t>
        </is>
      </c>
    </row>
    <row r="3">
      <c r="A3" s="3" t="inlineStr">
        <is>
          <t>Leases [Abstract]</t>
        </is>
      </c>
    </row>
    <row r="4">
      <c r="A4" s="4" t="inlineStr">
        <is>
          <t>Sales-type lease income</t>
        </is>
      </c>
      <c r="B4" s="6" t="n">
        <v>1</v>
      </c>
    </row>
    <row r="5">
      <c r="A5" s="4" t="inlineStr">
        <is>
          <t>Lease income</t>
        </is>
      </c>
      <c r="B5" s="10" t="n">
        <v>0.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Components of Net Periodic Benefit Cost (Details) - USD ($) $ in Thousand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3242</v>
      </c>
      <c r="C5" s="6" t="n">
        <v>3012</v>
      </c>
    </row>
    <row r="6">
      <c r="A6" s="4" t="inlineStr">
        <is>
          <t>Interest cost</t>
        </is>
      </c>
      <c r="B6" s="5" t="n">
        <v>2817</v>
      </c>
      <c r="C6" s="5" t="n">
        <v>3726</v>
      </c>
    </row>
    <row r="7">
      <c r="A7" s="4" t="inlineStr">
        <is>
          <t>Expected return on plan assets</t>
        </is>
      </c>
      <c r="B7" s="5" t="n">
        <v>-9147</v>
      </c>
      <c r="C7" s="5" t="n">
        <v>-8503</v>
      </c>
    </row>
    <row r="8">
      <c r="A8" s="4" t="inlineStr">
        <is>
          <t>Amortization of prior service cost (credit)</t>
        </is>
      </c>
      <c r="B8" s="5" t="n">
        <v>66</v>
      </c>
      <c r="C8" s="5" t="n">
        <v>46</v>
      </c>
    </row>
    <row r="9">
      <c r="A9" s="4" t="inlineStr">
        <is>
          <t>Recognized net actuarial losses</t>
        </is>
      </c>
      <c r="B9" s="5" t="n">
        <v>4421</v>
      </c>
      <c r="C9" s="5" t="n">
        <v>3935</v>
      </c>
    </row>
    <row r="10">
      <c r="A10" s="4" t="inlineStr">
        <is>
          <t>Settlements</t>
        </is>
      </c>
      <c r="B10" s="5" t="n">
        <v>1879</v>
      </c>
      <c r="C10" s="5" t="n">
        <v>0</v>
      </c>
    </row>
    <row r="11">
      <c r="A11" s="4" t="inlineStr">
        <is>
          <t>Net periodic benefit cost</t>
        </is>
      </c>
      <c r="B11" s="5" t="n">
        <v>-480</v>
      </c>
      <c r="C11" s="5" t="n">
        <v>2216</v>
      </c>
    </row>
    <row r="12">
      <c r="A12" s="4" t="inlineStr">
        <is>
          <t>Other Benefits</t>
        </is>
      </c>
    </row>
    <row r="13">
      <c r="A13" s="3" t="inlineStr">
        <is>
          <t>Defined Benefit Plan Disclosure [Line Items]</t>
        </is>
      </c>
    </row>
    <row r="14">
      <c r="A14" s="4" t="inlineStr">
        <is>
          <t>Service cost</t>
        </is>
      </c>
      <c r="B14" s="5" t="n">
        <v>99</v>
      </c>
      <c r="C14" s="5" t="n">
        <v>99</v>
      </c>
    </row>
    <row r="15">
      <c r="A15" s="4" t="inlineStr">
        <is>
          <t>Interest cost</t>
        </is>
      </c>
      <c r="B15" s="5" t="n">
        <v>116</v>
      </c>
      <c r="C15" s="5" t="n">
        <v>179</v>
      </c>
    </row>
    <row r="16">
      <c r="A16" s="4" t="inlineStr">
        <is>
          <t>Expected return on plan assets</t>
        </is>
      </c>
      <c r="B16" s="5" t="n">
        <v>0</v>
      </c>
      <c r="C16" s="5" t="n">
        <v>0</v>
      </c>
    </row>
    <row r="17">
      <c r="A17" s="4" t="inlineStr">
        <is>
          <t>Amortization of prior service cost (credit)</t>
        </is>
      </c>
      <c r="B17" s="5" t="n">
        <v>-90</v>
      </c>
      <c r="C17" s="5" t="n">
        <v>-98</v>
      </c>
    </row>
    <row r="18">
      <c r="A18" s="4" t="inlineStr">
        <is>
          <t>Recognized net actuarial losses</t>
        </is>
      </c>
      <c r="B18" s="5" t="n">
        <v>399</v>
      </c>
      <c r="C18" s="5" t="n">
        <v>286</v>
      </c>
    </row>
    <row r="19">
      <c r="A19" s="4" t="inlineStr">
        <is>
          <t>Settlements</t>
        </is>
      </c>
      <c r="B19" s="5" t="n">
        <v>0</v>
      </c>
      <c r="C19" s="5" t="n">
        <v>0</v>
      </c>
    </row>
    <row r="20">
      <c r="A20" s="4" t="inlineStr">
        <is>
          <t>Net periodic benefit cost</t>
        </is>
      </c>
      <c r="B20" s="6" t="n">
        <v>524</v>
      </c>
      <c r="C20" s="6" t="n">
        <v>4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s and Other Post-retirement Benefits - Additional Information (Details) $ in Millions</t>
        </is>
      </c>
      <c r="B1" s="2" t="inlineStr">
        <is>
          <t>3 Months Ended</t>
        </is>
      </c>
    </row>
    <row r="2">
      <c r="B2" s="2" t="inlineStr">
        <is>
          <t>Mar. 31, 2021USD ($)</t>
        </is>
      </c>
    </row>
    <row r="3">
      <c r="A3" s="3" t="inlineStr">
        <is>
          <t>Retirement Benefits [Abstract]</t>
        </is>
      </c>
    </row>
    <row r="4">
      <c r="A4" s="4" t="inlineStr">
        <is>
          <t>Pension plans contributions</t>
        </is>
      </c>
      <c r="B4" s="10" t="n">
        <v>1.9</v>
      </c>
    </row>
    <row r="5">
      <c r="A5" s="4" t="inlineStr">
        <is>
          <t>Total estimated pension plans contributions for the fiscal year</t>
        </is>
      </c>
      <c r="B5" s="10" t="n">
        <v>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Derivative Financial Instruments - Additional Information (Details) - USD ($)</t>
        </is>
      </c>
      <c r="B1" s="2" t="inlineStr">
        <is>
          <t>Mar. 31, 2021</t>
        </is>
      </c>
      <c r="C1" s="2" t="inlineStr">
        <is>
          <t>Dec. 31, 2020</t>
        </is>
      </c>
    </row>
    <row r="2">
      <c r="A2" s="4" t="inlineStr">
        <is>
          <t>Foreign Exchange Forward</t>
        </is>
      </c>
    </row>
    <row r="3">
      <c r="A3" s="3" t="inlineStr">
        <is>
          <t>Derivative [Line Items]</t>
        </is>
      </c>
    </row>
    <row r="4">
      <c r="A4" s="4" t="inlineStr">
        <is>
          <t>Notional amount of open forward contracts</t>
        </is>
      </c>
      <c r="B4" s="6" t="n">
        <v>94300000</v>
      </c>
      <c r="C4" s="6" t="n">
        <v>96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Mar. 31, 2021</t>
        </is>
      </c>
      <c r="C1" s="2" t="inlineStr">
        <is>
          <t>Dec. 31, 2020</t>
        </is>
      </c>
    </row>
    <row r="2">
      <c r="A2" s="4" t="inlineStr">
        <is>
          <t>Other Current Liabilities</t>
        </is>
      </c>
    </row>
    <row r="3">
      <c r="A3" s="3" t="inlineStr">
        <is>
          <t>Derivatives, Fair Value [Line Items]</t>
        </is>
      </c>
    </row>
    <row r="4">
      <c r="A4" s="4" t="inlineStr">
        <is>
          <t>Foreign exchange contracts: Warranty reserve and other current liabilities</t>
        </is>
      </c>
      <c r="B4" s="6" t="n">
        <v>1039</v>
      </c>
      <c r="C4" s="6" t="n">
        <v>157</v>
      </c>
    </row>
    <row r="5">
      <c r="A5" s="4" t="inlineStr">
        <is>
          <t>Other Current Assets</t>
        </is>
      </c>
    </row>
    <row r="6">
      <c r="A6" s="3" t="inlineStr">
        <is>
          <t>Derivatives, Fair Value [Line Items]</t>
        </is>
      </c>
    </row>
    <row r="7">
      <c r="A7" s="4" t="inlineStr">
        <is>
          <t>Foreign exchange contracts: Prepaid expenses and other current assets</t>
        </is>
      </c>
      <c r="B7" s="6" t="n">
        <v>52</v>
      </c>
      <c r="C7" s="6" t="n">
        <v>1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3 Months Ended</t>
        </is>
      </c>
    </row>
    <row r="2">
      <c r="B2" s="2" t="inlineStr">
        <is>
          <t>Mar. 31, 2021</t>
        </is>
      </c>
      <c r="C2" s="2" t="inlineStr">
        <is>
          <t>Mar. 31, 2020</t>
        </is>
      </c>
    </row>
    <row r="3">
      <c r="A3" s="4" t="inlineStr">
        <is>
          <t>Not Designated as Hedging Instrument</t>
        </is>
      </c>
    </row>
    <row r="4">
      <c r="A4" s="3" t="inlineStr">
        <is>
          <t>Derivative Instruments, Gain (Loss) [Line Items]</t>
        </is>
      </c>
    </row>
    <row r="5">
      <c r="A5" s="4" t="inlineStr">
        <is>
          <t>Currency exchange (gains) losses, net</t>
        </is>
      </c>
      <c r="B5" s="6" t="n">
        <v>3388</v>
      </c>
      <c r="C5" s="6" t="n">
        <v>3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Retained Earnings, Accumulated Other Comprehensive Loss and Noncontrolling Interest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801898</v>
      </c>
    </row>
    <row r="5">
      <c r="A5" s="4" t="inlineStr">
        <is>
          <t>Net income</t>
        </is>
      </c>
      <c r="B5" s="5" t="n">
        <v>36414</v>
      </c>
      <c r="C5" s="6" t="n">
        <v>43674</v>
      </c>
    </row>
    <row r="6">
      <c r="A6" s="4" t="inlineStr">
        <is>
          <t>Pension and post-retirement plan actuarial gains, net of tax</t>
        </is>
      </c>
      <c r="B6" s="5" t="n">
        <v>3712</v>
      </c>
      <c r="C6" s="5" t="n">
        <v>3102</v>
      </c>
    </row>
    <row r="7">
      <c r="A7" s="4" t="inlineStr">
        <is>
          <t>Income attributable to noncontrolling interests</t>
        </is>
      </c>
      <c r="B7" s="5" t="n">
        <v>-186</v>
      </c>
      <c r="C7" s="5" t="n">
        <v>-128</v>
      </c>
    </row>
    <row r="8">
      <c r="A8" s="4" t="inlineStr">
        <is>
          <t>Preferred dividends</t>
        </is>
      </c>
      <c r="B8" s="5" t="n">
        <v>-10</v>
      </c>
      <c r="C8" s="5" t="n">
        <v>-10</v>
      </c>
    </row>
    <row r="9">
      <c r="A9" s="4" t="inlineStr">
        <is>
          <t>Cumulative effect of the adoption of ASU 2018-02</t>
        </is>
      </c>
      <c r="B9" s="5" t="n">
        <v>822890</v>
      </c>
    </row>
    <row r="10">
      <c r="A10" s="4" t="inlineStr">
        <is>
          <t>Ending Balance</t>
        </is>
      </c>
      <c r="B10" s="5" t="n">
        <v>814676</v>
      </c>
    </row>
    <row r="11">
      <c r="A11" s="4" t="inlineStr">
        <is>
          <t>Retained Earnings</t>
        </is>
      </c>
    </row>
    <row r="12">
      <c r="A12" s="3" t="inlineStr">
        <is>
          <t>Increase (Decrease) in Stockholders' Equity [Roll Forward]</t>
        </is>
      </c>
    </row>
    <row r="13">
      <c r="A13" s="4" t="inlineStr">
        <is>
          <t>Beginning Balance</t>
        </is>
      </c>
      <c r="B13" s="5" t="n">
        <v>1065789</v>
      </c>
      <c r="C13" s="5" t="n">
        <v>1012266</v>
      </c>
    </row>
    <row r="14">
      <c r="A14" s="4" t="inlineStr">
        <is>
          <t>Net income</t>
        </is>
      </c>
      <c r="B14" s="5" t="n">
        <v>36600</v>
      </c>
      <c r="C14" s="5" t="n">
        <v>43802</v>
      </c>
    </row>
    <row r="15">
      <c r="A15" s="4" t="inlineStr">
        <is>
          <t>Income attributable to noncontrolling interests</t>
        </is>
      </c>
      <c r="B15" s="5" t="n">
        <v>-186</v>
      </c>
      <c r="C15" s="5" t="n">
        <v>-128</v>
      </c>
    </row>
    <row r="16">
      <c r="A16" s="4" t="inlineStr">
        <is>
          <t>Common dividends</t>
        </is>
      </c>
      <c r="B16" s="5" t="n">
        <v>-16810</v>
      </c>
      <c r="C16" s="5" t="n">
        <v>-16321</v>
      </c>
    </row>
    <row r="17">
      <c r="A17" s="4" t="inlineStr">
        <is>
          <t>Preferred dividends</t>
        </is>
      </c>
      <c r="B17" s="5" t="n">
        <v>-10</v>
      </c>
      <c r="C17" s="5" t="n">
        <v>-10</v>
      </c>
    </row>
    <row r="18">
      <c r="A18" s="4" t="inlineStr">
        <is>
          <t>Ending Balance</t>
        </is>
      </c>
      <c r="B18" s="5" t="n">
        <v>1085383</v>
      </c>
      <c r="C18" s="5" t="n">
        <v>1039609</v>
      </c>
    </row>
    <row r="19">
      <c r="A19" s="4" t="inlineStr">
        <is>
          <t>Accumulated Other Comprehensive (Loss)</t>
        </is>
      </c>
    </row>
    <row r="20">
      <c r="A20" s="3" t="inlineStr">
        <is>
          <t>Increase (Decrease) in Stockholders' Equity [Roll Forward]</t>
        </is>
      </c>
    </row>
    <row r="21">
      <c r="A21" s="4" t="inlineStr">
        <is>
          <t>Beginning Balance</t>
        </is>
      </c>
      <c r="B21" s="5" t="n">
        <v>-182397</v>
      </c>
      <c r="C21" s="5" t="n">
        <v>-214003</v>
      </c>
    </row>
    <row r="22">
      <c r="A22" s="4" t="inlineStr">
        <is>
          <t>Foreign currency translation adjustments</t>
        </is>
      </c>
      <c r="B22" s="5" t="n">
        <v>-10223</v>
      </c>
      <c r="C22" s="5" t="n">
        <v>-22947</v>
      </c>
    </row>
    <row r="23">
      <c r="A23" s="4" t="inlineStr">
        <is>
          <t>Pension and post-retirement plan actuarial gains, net of tax</t>
        </is>
      </c>
      <c r="B23" s="5" t="n">
        <v>3712</v>
      </c>
      <c r="C23" s="5" t="n">
        <v>3102</v>
      </c>
    </row>
    <row r="24">
      <c r="A24" s="4" t="inlineStr">
        <is>
          <t>Unrealized net losses on available-for-sale securities (Note 16)</t>
        </is>
      </c>
      <c r="B24" s="5" t="n">
        <v>-5</v>
      </c>
      <c r="C24" s="5" t="n">
        <v>-62</v>
      </c>
    </row>
    <row r="25">
      <c r="A25" s="4" t="inlineStr">
        <is>
          <t>Reclassification from accumulated other comprehensive loss into net income</t>
        </is>
      </c>
      <c r="C25" s="5" t="n">
        <v>720</v>
      </c>
    </row>
    <row r="26">
      <c r="A26" s="4" t="inlineStr">
        <is>
          <t>Income attributable to noncontrolling interests</t>
        </is>
      </c>
      <c r="B26" s="5" t="n">
        <v>-35</v>
      </c>
      <c r="C26" s="5" t="n">
        <v>115</v>
      </c>
    </row>
    <row r="27">
      <c r="A27" s="4" t="inlineStr">
        <is>
          <t>Ending Balance</t>
        </is>
      </c>
      <c r="B27" s="5" t="n">
        <v>-188948</v>
      </c>
      <c r="C27" s="5" t="n">
        <v>-233075</v>
      </c>
    </row>
    <row r="28">
      <c r="A28" s="4" t="inlineStr">
        <is>
          <t>Noncontrolling Interests</t>
        </is>
      </c>
    </row>
    <row r="29">
      <c r="A29" s="3" t="inlineStr">
        <is>
          <t>Increase (Decrease) in Stockholders' Equity [Roll Forward]</t>
        </is>
      </c>
    </row>
    <row r="30">
      <c r="A30" s="4" t="inlineStr">
        <is>
          <t>Beginning Balance</t>
        </is>
      </c>
      <c r="B30" s="5" t="n">
        <v>7993</v>
      </c>
      <c r="C30" s="5" t="n">
        <v>6773</v>
      </c>
    </row>
    <row r="31">
      <c r="A31" s="4" t="inlineStr">
        <is>
          <t>Income attributable to noncontrolling interests</t>
        </is>
      </c>
      <c r="B31" s="5" t="n">
        <v>221</v>
      </c>
      <c r="C31" s="5" t="n">
        <v>13</v>
      </c>
    </row>
    <row r="32">
      <c r="A32" s="4" t="inlineStr">
        <is>
          <t>Ending Balance</t>
        </is>
      </c>
      <c r="B32" s="6" t="n">
        <v>8214</v>
      </c>
      <c r="C32" s="6" t="n">
        <v>67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Available-for-sale securities, amortized cost basis</t>
        </is>
      </c>
      <c r="B3" s="6" t="n">
        <v>55</v>
      </c>
      <c r="C3" s="6" t="n">
        <v>75</v>
      </c>
    </row>
    <row r="4">
      <c r="A4" s="4" t="inlineStr">
        <is>
          <t>investments, fair value</t>
        </is>
      </c>
      <c r="B4" s="5" t="n">
        <v>55</v>
      </c>
      <c r="C4" s="5" t="n">
        <v>75</v>
      </c>
    </row>
    <row r="5">
      <c r="A5" s="4" t="inlineStr">
        <is>
          <t>Reported Value Measurement</t>
        </is>
      </c>
    </row>
    <row r="6">
      <c r="A6" s="3" t="inlineStr">
        <is>
          <t>Fair Value, Assets and Liabilities Measured on Recurring and Nonrecurring Basis [Line Items]</t>
        </is>
      </c>
    </row>
    <row r="7">
      <c r="A7" s="4" t="inlineStr">
        <is>
          <t>Long-term debt, fair value disclosure</t>
        </is>
      </c>
      <c r="B7" s="5" t="n">
        <v>96</v>
      </c>
      <c r="C7" s="5" t="n">
        <v>95</v>
      </c>
    </row>
    <row r="8">
      <c r="A8" s="4" t="inlineStr">
        <is>
          <t>Estimate of Fair Value Measurement</t>
        </is>
      </c>
    </row>
    <row r="9">
      <c r="A9" s="3" t="inlineStr">
        <is>
          <t>Fair Value, Assets and Liabilities Measured on Recurring and Nonrecurring Basis [Line Items]</t>
        </is>
      </c>
    </row>
    <row r="10">
      <c r="A10" s="4" t="inlineStr">
        <is>
          <t>Long-term debt, fair value disclosure</t>
        </is>
      </c>
      <c r="B10" s="6" t="n">
        <v>112</v>
      </c>
      <c r="C10" s="6" t="n">
        <v>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28" customWidth="1" min="2" max="2"/>
    <col width="21" customWidth="1" min="3" max="3"/>
    <col width="28" customWidth="1" min="4" max="4"/>
    <col width="28" customWidth="1" min="5" max="5"/>
  </cols>
  <sheetData>
    <row r="1">
      <c r="A1" s="1" t="inlineStr">
        <is>
          <t>Contingencies - Additional Information (Details) $ in Thousands</t>
        </is>
      </c>
      <c r="B1" s="2" t="inlineStr">
        <is>
          <t>3 Months Ended</t>
        </is>
      </c>
    </row>
    <row r="2">
      <c r="B2" s="2" t="inlineStr">
        <is>
          <t>Mar. 31, 2021USD ($)lawsuit</t>
        </is>
      </c>
      <c r="C2" s="2" t="inlineStr">
        <is>
          <t>Mar. 31, 2020USD ($)</t>
        </is>
      </c>
      <c r="D2" s="2" t="inlineStr">
        <is>
          <t>Dec. 31, 2020USD ($)lawsuit</t>
        </is>
      </c>
      <c r="E2" s="2" t="inlineStr">
        <is>
          <t>Dec. 31, 2019USD ($)lawsuit</t>
        </is>
      </c>
    </row>
    <row r="3">
      <c r="A3" s="3" t="inlineStr">
        <is>
          <t>Loss Contingencies [Line Items]</t>
        </is>
      </c>
    </row>
    <row r="4">
      <c r="A4" s="4" t="inlineStr">
        <is>
          <t>Product liability expense</t>
        </is>
      </c>
      <c r="B4" s="6" t="n">
        <v>2796</v>
      </c>
      <c r="C4" s="6" t="n">
        <v>1951</v>
      </c>
    </row>
    <row r="5">
      <c r="A5" s="4" t="inlineStr">
        <is>
          <t>Loss contingency, years of activity</t>
        </is>
      </c>
      <c r="B5" s="4" t="inlineStr">
        <is>
          <t>5 years</t>
        </is>
      </c>
    </row>
    <row r="6">
      <c r="A6" s="4" t="inlineStr">
        <is>
          <t>Insurance receivables</t>
        </is>
      </c>
      <c r="B6" s="6" t="n">
        <v>95600</v>
      </c>
      <c r="D6" s="6" t="n">
        <v>97000</v>
      </c>
      <c r="E6" s="6" t="n">
        <v>63800</v>
      </c>
    </row>
    <row r="7">
      <c r="A7" s="4" t="inlineStr">
        <is>
          <t>Insurance receivables, current</t>
        </is>
      </c>
      <c r="B7" s="5" t="n">
        <v>12000</v>
      </c>
      <c r="D7" s="5" t="n">
        <v>12000</v>
      </c>
    </row>
    <row r="8">
      <c r="A8" s="4" t="inlineStr">
        <is>
          <t>Insurance receivables, noncurrent</t>
        </is>
      </c>
      <c r="B8" s="5" t="n">
        <v>83600</v>
      </c>
      <c r="D8" s="5" t="n">
        <v>85000</v>
      </c>
    </row>
    <row r="9">
      <c r="A9" s="4" t="inlineStr">
        <is>
          <t>Notes receivable from insurance companies</t>
        </is>
      </c>
      <c r="B9" s="5" t="n">
        <v>52700</v>
      </c>
      <c r="D9" s="5" t="n">
        <v>52300</v>
      </c>
      <c r="E9" s="6" t="n">
        <v>56000</v>
      </c>
    </row>
    <row r="10">
      <c r="A10" s="4" t="inlineStr">
        <is>
          <t>Notes receivable from insurance companies, current</t>
        </is>
      </c>
      <c r="B10" s="5" t="n">
        <v>3825</v>
      </c>
      <c r="D10" s="5" t="n">
        <v>3796</v>
      </c>
    </row>
    <row r="11">
      <c r="A11" s="4" t="inlineStr">
        <is>
          <t>Notes receivable from insurance companies, current</t>
        </is>
      </c>
      <c r="B11" s="5" t="n">
        <v>3900</v>
      </c>
    </row>
    <row r="12">
      <c r="A12" s="4" t="inlineStr">
        <is>
          <t>Amount reported in notes receivable, insurance companies, noncurrent</t>
        </is>
      </c>
      <c r="B12" s="5" t="n">
        <v>48800</v>
      </c>
      <c r="D12" s="5" t="n">
        <v>48500</v>
      </c>
    </row>
    <row r="13">
      <c r="A13" s="4" t="inlineStr">
        <is>
          <t>Product warranty expense</t>
        </is>
      </c>
      <c r="B13" s="5" t="n">
        <v>2300</v>
      </c>
      <c r="C13" s="5" t="n">
        <v>2900</v>
      </c>
    </row>
    <row r="14">
      <c r="A14" s="4" t="inlineStr">
        <is>
          <t>Single Incident</t>
        </is>
      </c>
    </row>
    <row r="15">
      <c r="A15" s="3" t="inlineStr">
        <is>
          <t>Loss Contingencies [Line Items]</t>
        </is>
      </c>
    </row>
    <row r="16">
      <c r="A16" s="4" t="inlineStr">
        <is>
          <t>Product liability accrual</t>
        </is>
      </c>
      <c r="B16" s="5" t="n">
        <v>1500</v>
      </c>
      <c r="D16" s="6" t="n">
        <v>1400</v>
      </c>
    </row>
    <row r="17">
      <c r="A17" s="4" t="inlineStr">
        <is>
          <t>Product liability expense</t>
        </is>
      </c>
      <c r="B17" s="6" t="n">
        <v>100</v>
      </c>
      <c r="C17" s="5" t="n">
        <v>200</v>
      </c>
    </row>
    <row r="18">
      <c r="A18" s="4" t="inlineStr">
        <is>
          <t>Lawsuit</t>
        </is>
      </c>
    </row>
    <row r="19">
      <c r="A19" s="3" t="inlineStr">
        <is>
          <t>Loss Contingencies [Line Items]</t>
        </is>
      </c>
    </row>
    <row r="20">
      <c r="A20" s="4" t="inlineStr">
        <is>
          <t>Number of lawsuits | lawsuit</t>
        </is>
      </c>
      <c r="B20" s="5" t="n">
        <v>1632</v>
      </c>
      <c r="D20" s="5" t="n">
        <v>1622</v>
      </c>
      <c r="E20" s="5" t="n">
        <v>1605</v>
      </c>
    </row>
    <row r="21">
      <c r="A21" s="4" t="inlineStr">
        <is>
          <t>Damages from Product Defects</t>
        </is>
      </c>
    </row>
    <row r="22">
      <c r="A22" s="3" t="inlineStr">
        <is>
          <t>Loss Contingencies [Line Items]</t>
        </is>
      </c>
    </row>
    <row r="23">
      <c r="A23" s="4" t="inlineStr">
        <is>
          <t>Number of lawsuits | lawsuit</t>
        </is>
      </c>
      <c r="B23" s="5" t="n">
        <v>3043</v>
      </c>
      <c r="D23" s="5" t="n">
        <v>2878</v>
      </c>
      <c r="E23" s="5" t="n">
        <v>2456</v>
      </c>
    </row>
    <row r="24">
      <c r="A24" s="4" t="inlineStr">
        <is>
          <t>Cumulative Trauma</t>
        </is>
      </c>
    </row>
    <row r="25">
      <c r="A25" s="3" t="inlineStr">
        <is>
          <t>Loss Contingencies [Line Items]</t>
        </is>
      </c>
    </row>
    <row r="26">
      <c r="A26" s="4" t="inlineStr">
        <is>
          <t>Product liability accrual</t>
        </is>
      </c>
      <c r="B26" s="6" t="n">
        <v>216800</v>
      </c>
      <c r="D26" s="6" t="n">
        <v>221500</v>
      </c>
    </row>
    <row r="27">
      <c r="A27" s="4" t="inlineStr">
        <is>
          <t>Product liability expense</t>
        </is>
      </c>
      <c r="B27" s="5" t="n">
        <v>3000</v>
      </c>
      <c r="C27" s="5" t="n">
        <v>2100</v>
      </c>
    </row>
    <row r="28">
      <c r="A28" s="4" t="inlineStr">
        <is>
          <t>Claims Settled, But Not Yet Paid</t>
        </is>
      </c>
    </row>
    <row r="29">
      <c r="A29" s="3" t="inlineStr">
        <is>
          <t>Loss Contingencies [Line Items]</t>
        </is>
      </c>
    </row>
    <row r="30">
      <c r="A30" s="4" t="inlineStr">
        <is>
          <t>Product liability accrual</t>
        </is>
      </c>
      <c r="B30" s="5" t="n">
        <v>3600</v>
      </c>
      <c r="D30" s="5" t="n">
        <v>7800</v>
      </c>
    </row>
    <row r="31">
      <c r="A31" s="4" t="inlineStr">
        <is>
          <t>Uninsured Cumulative Trauma</t>
        </is>
      </c>
    </row>
    <row r="32">
      <c r="A32" s="3" t="inlineStr">
        <is>
          <t>Loss Contingencies [Line Items]</t>
        </is>
      </c>
    </row>
    <row r="33">
      <c r="A33" s="4" t="inlineStr">
        <is>
          <t>Product liability expense</t>
        </is>
      </c>
      <c r="B33" s="5" t="n">
        <v>2800</v>
      </c>
      <c r="C33" s="6" t="n">
        <v>1800</v>
      </c>
    </row>
    <row r="34">
      <c r="A34" s="4" t="inlineStr">
        <is>
          <t>Other Current Liabilities | Cumulative Trauma</t>
        </is>
      </c>
    </row>
    <row r="35">
      <c r="A35" s="3" t="inlineStr">
        <is>
          <t>Loss Contingencies [Line Items]</t>
        </is>
      </c>
    </row>
    <row r="36">
      <c r="A36" s="4" t="inlineStr">
        <is>
          <t>Product liability accrual</t>
        </is>
      </c>
      <c r="B36" s="5" t="n">
        <v>30900</v>
      </c>
      <c r="D36" s="5" t="n">
        <v>35300</v>
      </c>
    </row>
    <row r="37">
      <c r="A37" s="4" t="inlineStr">
        <is>
          <t>Other Noncurrent Liabilities | Cumulative Trauma</t>
        </is>
      </c>
    </row>
    <row r="38">
      <c r="A38" s="3" t="inlineStr">
        <is>
          <t>Loss Contingencies [Line Items]</t>
        </is>
      </c>
    </row>
    <row r="39">
      <c r="A39" s="4" t="inlineStr">
        <is>
          <t>Product liability accrual</t>
        </is>
      </c>
      <c r="D39" s="6" t="n">
        <v>186200</v>
      </c>
    </row>
    <row r="40">
      <c r="A40" s="4" t="inlineStr">
        <is>
          <t>Other Noncurrent Liabilities | Cumulative Trauma, Reported Claims</t>
        </is>
      </c>
    </row>
    <row r="41">
      <c r="A41" s="3" t="inlineStr">
        <is>
          <t>Loss Contingencies [Line Items]</t>
        </is>
      </c>
    </row>
    <row r="42">
      <c r="A42" s="4" t="inlineStr">
        <is>
          <t>Product liability, gross</t>
        </is>
      </c>
      <c r="B42" s="6" t="n">
        <v>185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Cumulative Trauma Product Liability Claims Activity (Details) - lawsuit</t>
        </is>
      </c>
      <c r="B1" s="2" t="inlineStr">
        <is>
          <t>3 Months Ended</t>
        </is>
      </c>
      <c r="C1" s="2" t="inlineStr">
        <is>
          <t>12 Months Ended</t>
        </is>
      </c>
    </row>
    <row r="2">
      <c r="B2" s="2" t="inlineStr">
        <is>
          <t>Mar. 31, 2021</t>
        </is>
      </c>
      <c r="C2" s="2" t="inlineStr">
        <is>
          <t>Dec. 31, 2020</t>
        </is>
      </c>
    </row>
    <row r="3">
      <c r="A3" s="4" t="inlineStr">
        <is>
          <t>Lawsuit</t>
        </is>
      </c>
    </row>
    <row r="4">
      <c r="A4" s="3" t="inlineStr">
        <is>
          <t>Loss Contingency, Quantities [Roll Forward]</t>
        </is>
      </c>
    </row>
    <row r="5">
      <c r="A5" s="4" t="inlineStr">
        <is>
          <t>Beginning of period</t>
        </is>
      </c>
      <c r="B5" s="5" t="n">
        <v>1622</v>
      </c>
      <c r="C5" s="5" t="n">
        <v>1605</v>
      </c>
    </row>
    <row r="6">
      <c r="A6" s="4" t="inlineStr">
        <is>
          <t>New lawsuits</t>
        </is>
      </c>
      <c r="B6" s="5" t="n">
        <v>80</v>
      </c>
      <c r="C6" s="5" t="n">
        <v>402</v>
      </c>
    </row>
    <row r="7">
      <c r="A7" s="4" t="inlineStr">
        <is>
          <t>Settled and dismissed lawsuits</t>
        </is>
      </c>
      <c r="B7" s="5" t="n">
        <v>-70</v>
      </c>
      <c r="C7" s="5" t="n">
        <v>-385</v>
      </c>
    </row>
    <row r="8">
      <c r="A8" s="4" t="inlineStr">
        <is>
          <t>End of period</t>
        </is>
      </c>
      <c r="B8" s="5" t="n">
        <v>1632</v>
      </c>
      <c r="C8" s="5" t="n">
        <v>1622</v>
      </c>
    </row>
    <row r="9">
      <c r="A9" s="4" t="inlineStr">
        <is>
          <t>Damages from Product Defects</t>
        </is>
      </c>
    </row>
    <row r="10">
      <c r="A10" s="3" t="inlineStr">
        <is>
          <t>Loss Contingency, Quantities [Roll Forward]</t>
        </is>
      </c>
    </row>
    <row r="11">
      <c r="A11" s="4" t="inlineStr">
        <is>
          <t>Beginning of period</t>
        </is>
      </c>
      <c r="B11" s="5" t="n">
        <v>2878</v>
      </c>
      <c r="C11" s="5" t="n">
        <v>2456</v>
      </c>
    </row>
    <row r="12">
      <c r="A12" s="4" t="inlineStr">
        <is>
          <t>New lawsuits</t>
        </is>
      </c>
      <c r="B12" s="5" t="n">
        <v>241</v>
      </c>
      <c r="C12" s="5" t="n">
        <v>917</v>
      </c>
    </row>
    <row r="13">
      <c r="A13" s="4" t="inlineStr">
        <is>
          <t>Settled and dismissed lawsuits</t>
        </is>
      </c>
      <c r="B13" s="5" t="n">
        <v>-76</v>
      </c>
      <c r="C13" s="5" t="n">
        <v>-495</v>
      </c>
    </row>
    <row r="14">
      <c r="A14" s="4" t="inlineStr">
        <is>
          <t>End of period</t>
        </is>
      </c>
      <c r="B14" s="5" t="n">
        <v>3043</v>
      </c>
      <c r="C14" s="5" t="n">
        <v>28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Insurance Receivable Balances and Activity Related to Cumulative Trauma Product Liability Losses (Details) - USD ($) $ in Millions</t>
        </is>
      </c>
      <c r="B1" s="2" t="inlineStr">
        <is>
          <t>3 Months Ended</t>
        </is>
      </c>
      <c r="C1" s="2" t="inlineStr">
        <is>
          <t>12 Months Ended</t>
        </is>
      </c>
    </row>
    <row r="2">
      <c r="B2" s="2" t="inlineStr">
        <is>
          <t>Mar. 31, 2021</t>
        </is>
      </c>
      <c r="C2" s="2" t="inlineStr">
        <is>
          <t>Dec. 31, 2020</t>
        </is>
      </c>
    </row>
    <row r="3">
      <c r="A3" s="3" t="inlineStr">
        <is>
          <t>Movement in Loss Contingency Receivable, Increase (Decrease) [Roll Forward]</t>
        </is>
      </c>
    </row>
    <row r="4">
      <c r="A4" s="4" t="inlineStr">
        <is>
          <t>Balance beginning of period</t>
        </is>
      </c>
      <c r="B4" s="6" t="n">
        <v>97</v>
      </c>
      <c r="C4" s="10" t="n">
        <v>63.8</v>
      </c>
    </row>
    <row r="5">
      <c r="A5" s="4" t="inlineStr">
        <is>
          <t>Additions</t>
        </is>
      </c>
      <c r="B5" s="11" t="n">
        <v>0.4</v>
      </c>
      <c r="C5" s="5" t="n">
        <v>39</v>
      </c>
    </row>
    <row r="6">
      <c r="A6" s="4" t="inlineStr">
        <is>
          <t>Collections and other adjustments</t>
        </is>
      </c>
      <c r="B6" s="11" t="n">
        <v>-1.8</v>
      </c>
      <c r="C6" s="11" t="n">
        <v>-5.8</v>
      </c>
    </row>
    <row r="7">
      <c r="A7" s="4" t="inlineStr">
        <is>
          <t>Balance end of period</t>
        </is>
      </c>
      <c r="B7" s="10" t="n">
        <v>95.59999999999999</v>
      </c>
      <c r="C7" s="6" t="n">
        <v>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Notes Receivable Balances from Insurance Companies (Details) - USD ($) $ in Millions</t>
        </is>
      </c>
      <c r="B1" s="2" t="inlineStr">
        <is>
          <t>3 Months Ended</t>
        </is>
      </c>
      <c r="C1" s="2" t="inlineStr">
        <is>
          <t>12 Months Ended</t>
        </is>
      </c>
    </row>
    <row r="2">
      <c r="B2" s="2" t="inlineStr">
        <is>
          <t>Mar. 31, 2021</t>
        </is>
      </c>
      <c r="C2" s="2" t="inlineStr">
        <is>
          <t>Dec. 31, 2020</t>
        </is>
      </c>
    </row>
    <row r="3">
      <c r="A3" s="3" t="inlineStr">
        <is>
          <t>Movement in Loss Contingency Receivable, Increase (Decrease) [Roll Forward]</t>
        </is>
      </c>
    </row>
    <row r="4">
      <c r="A4" s="4" t="inlineStr">
        <is>
          <t>Balance beginning of period</t>
        </is>
      </c>
      <c r="B4" s="10" t="n">
        <v>52.3</v>
      </c>
      <c r="C4" s="6" t="n">
        <v>56</v>
      </c>
    </row>
    <row r="5">
      <c r="A5" s="4" t="inlineStr">
        <is>
          <t>Additions</t>
        </is>
      </c>
      <c r="B5" s="11" t="n">
        <v>0.4</v>
      </c>
      <c r="C5" s="11" t="n">
        <v>1.4</v>
      </c>
    </row>
    <row r="6">
      <c r="A6" s="4" t="inlineStr">
        <is>
          <t>Collections</t>
        </is>
      </c>
      <c r="B6" s="5" t="n">
        <v>0</v>
      </c>
      <c r="C6" s="11" t="n">
        <v>-5.1</v>
      </c>
    </row>
    <row r="7">
      <c r="A7" s="4" t="inlineStr">
        <is>
          <t>Balance end of period</t>
        </is>
      </c>
      <c r="B7" s="10" t="n">
        <v>52.7</v>
      </c>
      <c r="C7" s="10" t="n">
        <v>5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Product Warranty Liability (Details) - USD ($) $ in Thousands</t>
        </is>
      </c>
      <c r="B1" s="2" t="inlineStr">
        <is>
          <t>3 Months Ended</t>
        </is>
      </c>
      <c r="C1" s="2" t="inlineStr">
        <is>
          <t>12 Months Ended</t>
        </is>
      </c>
    </row>
    <row r="2">
      <c r="B2" s="2" t="inlineStr">
        <is>
          <t>Mar. 31, 2021</t>
        </is>
      </c>
      <c r="C2" s="2" t="inlineStr">
        <is>
          <t>Dec. 31, 2020</t>
        </is>
      </c>
    </row>
    <row r="3">
      <c r="A3" s="3" t="inlineStr">
        <is>
          <t>Movement in Standard and Extended Product Warranty Accrual, Increase (Decrease) [Roll Forward]</t>
        </is>
      </c>
    </row>
    <row r="4">
      <c r="A4" s="4" t="inlineStr">
        <is>
          <t>Beginning warranty reserve</t>
        </is>
      </c>
      <c r="B4" s="6" t="n">
        <v>11428</v>
      </c>
      <c r="C4" s="6" t="n">
        <v>12715</v>
      </c>
    </row>
    <row r="5">
      <c r="A5" s="4" t="inlineStr">
        <is>
          <t>Warranty payments</t>
        </is>
      </c>
      <c r="B5" s="5" t="n">
        <v>-2277</v>
      </c>
      <c r="C5" s="5" t="n">
        <v>-10861</v>
      </c>
    </row>
    <row r="6">
      <c r="A6" s="4" t="inlineStr">
        <is>
          <t>Warranty claims</t>
        </is>
      </c>
      <c r="B6" s="5" t="n">
        <v>2221</v>
      </c>
      <c r="C6" s="5" t="n">
        <v>10233</v>
      </c>
    </row>
    <row r="7">
      <c r="A7" s="4" t="inlineStr">
        <is>
          <t>Provision for product warranties and other adjustments</t>
        </is>
      </c>
      <c r="B7" s="5" t="n">
        <v>56</v>
      </c>
      <c r="C7" s="5" t="n">
        <v>-659</v>
      </c>
    </row>
    <row r="8">
      <c r="A8" s="4" t="inlineStr">
        <is>
          <t>Ending warranty reserve</t>
        </is>
      </c>
      <c r="B8" s="6" t="n">
        <v>11428</v>
      </c>
      <c r="C8" s="6" t="n">
        <v>114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quisitions - Additional Information (Details) - USD ($) $ in Thousands</t>
        </is>
      </c>
      <c r="B1" s="2" t="inlineStr">
        <is>
          <t>Jan. 25, 2021</t>
        </is>
      </c>
      <c r="C1" s="2" t="inlineStr">
        <is>
          <t>Mar. 31, 2021</t>
        </is>
      </c>
      <c r="D1" s="2" t="inlineStr">
        <is>
          <t>Mar. 31, 2020</t>
        </is>
      </c>
      <c r="E1" s="2" t="inlineStr">
        <is>
          <t>Dec. 31, 2020</t>
        </is>
      </c>
    </row>
    <row r="2">
      <c r="A2" s="3" t="inlineStr">
        <is>
          <t>Business Acquisition [Line Items]</t>
        </is>
      </c>
    </row>
    <row r="3">
      <c r="A3" s="4" t="inlineStr">
        <is>
          <t>Acquisition, net of cash acquired (Note 18)</t>
        </is>
      </c>
      <c r="C3" s="6" t="n">
        <v>62992</v>
      </c>
      <c r="D3" s="6" t="n">
        <v>0</v>
      </c>
    </row>
    <row r="4">
      <c r="A4" s="4" t="inlineStr">
        <is>
          <t>Amortization period</t>
        </is>
      </c>
      <c r="B4" s="4" t="inlineStr">
        <is>
          <t>4 months</t>
        </is>
      </c>
    </row>
    <row r="5">
      <c r="A5" s="4" t="inlineStr">
        <is>
          <t>Goodwill</t>
        </is>
      </c>
      <c r="C5" s="5" t="n">
        <v>447059</v>
      </c>
      <c r="E5" s="6" t="n">
        <v>443272</v>
      </c>
    </row>
    <row r="6">
      <c r="A6" s="4" t="inlineStr">
        <is>
          <t>Bristol</t>
        </is>
      </c>
    </row>
    <row r="7">
      <c r="A7" s="3" t="inlineStr">
        <is>
          <t>Business Acquisition [Line Items]</t>
        </is>
      </c>
    </row>
    <row r="8">
      <c r="A8" s="4" t="inlineStr">
        <is>
          <t>Voting interest acquired (percentage)</t>
        </is>
      </c>
      <c r="B8" s="4" t="inlineStr">
        <is>
          <t>100.00%</t>
        </is>
      </c>
    </row>
    <row r="9">
      <c r="A9" s="4" t="inlineStr">
        <is>
          <t>Acquisition, net of cash acquired (Note 18)</t>
        </is>
      </c>
      <c r="B9" s="6" t="n">
        <v>63000</v>
      </c>
    </row>
    <row r="10">
      <c r="A10" s="4" t="inlineStr">
        <is>
          <t>Useful life</t>
        </is>
      </c>
      <c r="B10" s="4" t="inlineStr">
        <is>
          <t>15 years</t>
        </is>
      </c>
    </row>
    <row r="11">
      <c r="A11" s="4" t="inlineStr">
        <is>
          <t>Estimated future amortization expense, remainder of fiscal year</t>
        </is>
      </c>
      <c r="B11" s="6" t="n">
        <v>300</v>
      </c>
    </row>
    <row r="12">
      <c r="A12" s="4" t="inlineStr">
        <is>
          <t>Estimated future amortization expense, years two and three</t>
        </is>
      </c>
      <c r="B12" s="5" t="n">
        <v>500</v>
      </c>
    </row>
    <row r="13">
      <c r="A13" s="4" t="inlineStr">
        <is>
          <t>Estimated future amortization expense, years four and five</t>
        </is>
      </c>
      <c r="B13" s="5" t="n">
        <v>400</v>
      </c>
    </row>
    <row r="14">
      <c r="A14" s="4" t="inlineStr">
        <is>
          <t>Estimated future amortization expense, thereafter</t>
        </is>
      </c>
      <c r="B14" s="5" t="n">
        <v>3800</v>
      </c>
    </row>
    <row r="15">
      <c r="A15" s="4" t="inlineStr">
        <is>
          <t>Acquired inventory as part of the purchase price allocation</t>
        </is>
      </c>
      <c r="B15" s="5" t="n">
        <v>1500</v>
      </c>
    </row>
    <row r="16">
      <c r="A16" s="4" t="inlineStr">
        <is>
          <t>Goodwill</t>
        </is>
      </c>
      <c r="B16" s="6" t="n">
        <v>4700</v>
      </c>
      <c r="C16" s="5" t="n">
        <v>4700</v>
      </c>
    </row>
    <row r="17">
      <c r="A17" s="4" t="inlineStr">
        <is>
          <t>Transaction costs</t>
        </is>
      </c>
      <c r="C17" s="5" t="n">
        <v>1400</v>
      </c>
    </row>
    <row r="18">
      <c r="A18" s="4" t="inlineStr">
        <is>
          <t>Revenues</t>
        </is>
      </c>
      <c r="C18" s="5" t="n">
        <v>4200</v>
      </c>
    </row>
    <row r="19">
      <c r="A19" s="4" t="inlineStr">
        <is>
          <t>Net income (loss)</t>
        </is>
      </c>
      <c r="C19" s="6" t="n">
        <v>-1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Mar. 31, 2021</t>
        </is>
      </c>
      <c r="C1" s="2" t="inlineStr">
        <is>
          <t>Jan. 25, 2021</t>
        </is>
      </c>
      <c r="D1" s="2" t="inlineStr">
        <is>
          <t>Dec. 31, 2020</t>
        </is>
      </c>
    </row>
    <row r="2">
      <c r="A2" s="3" t="inlineStr">
        <is>
          <t>Business Acquisition [Line Items]</t>
        </is>
      </c>
    </row>
    <row r="3">
      <c r="A3" s="4" t="inlineStr">
        <is>
          <t>Goodwill</t>
        </is>
      </c>
      <c r="B3" s="6" t="n">
        <v>447059</v>
      </c>
      <c r="D3" s="6" t="n">
        <v>443272</v>
      </c>
    </row>
    <row r="4">
      <c r="A4" s="4" t="inlineStr">
        <is>
          <t>Bristol</t>
        </is>
      </c>
    </row>
    <row r="5">
      <c r="A5" s="3" t="inlineStr">
        <is>
          <t>Business Acquisition [Line Items]</t>
        </is>
      </c>
    </row>
    <row r="6">
      <c r="A6" s="4" t="inlineStr">
        <is>
          <t>Cash included in current assets</t>
        </is>
      </c>
      <c r="C6" s="6" t="n">
        <v>13300</v>
      </c>
    </row>
    <row r="7">
      <c r="A7" s="4" t="inlineStr">
        <is>
          <t>Current assets (including cash of $13.3 million)</t>
        </is>
      </c>
      <c r="C7" s="5" t="n">
        <v>37100</v>
      </c>
    </row>
    <row r="8">
      <c r="A8" s="4" t="inlineStr">
        <is>
          <t>Net investment in sales-type leases, noncurrent</t>
        </is>
      </c>
      <c r="C8" s="5" t="n">
        <v>29000</v>
      </c>
    </row>
    <row r="9">
      <c r="A9" s="4" t="inlineStr">
        <is>
          <t>Property, plant and equipment and other noncurrent assets</t>
        </is>
      </c>
      <c r="C9" s="5" t="n">
        <v>11900</v>
      </c>
    </row>
    <row r="10">
      <c r="A10" s="4" t="inlineStr">
        <is>
          <t>Goodwill</t>
        </is>
      </c>
      <c r="B10" s="6" t="n">
        <v>4700</v>
      </c>
      <c r="C10" s="5" t="n">
        <v>4700</v>
      </c>
    </row>
    <row r="11">
      <c r="A11" s="4" t="inlineStr">
        <is>
          <t>Total assets acquired</t>
        </is>
      </c>
      <c r="C11" s="5" t="n">
        <v>88600</v>
      </c>
    </row>
    <row r="12">
      <c r="A12" s="4" t="inlineStr">
        <is>
          <t>Total liabilities assumed</t>
        </is>
      </c>
      <c r="C12" s="5" t="n">
        <v>-12300</v>
      </c>
    </row>
    <row r="13">
      <c r="A13" s="4" t="inlineStr">
        <is>
          <t>Net assets acquired</t>
        </is>
      </c>
      <c r="C13" s="5" t="n">
        <v>76300</v>
      </c>
    </row>
    <row r="14">
      <c r="A14" s="4" t="inlineStr">
        <is>
          <t>Customer relationships | Bristol</t>
        </is>
      </c>
    </row>
    <row r="15">
      <c r="A15" s="3" t="inlineStr">
        <is>
          <t>Business Acquisition [Line Items]</t>
        </is>
      </c>
    </row>
    <row r="16">
      <c r="A16" s="4" t="inlineStr">
        <is>
          <t>Intangible assets</t>
        </is>
      </c>
      <c r="C16" s="5" t="n">
        <v>4500</v>
      </c>
    </row>
    <row r="17">
      <c r="A17" s="4" t="inlineStr">
        <is>
          <t>Trade name and other intangible assets | Bristol</t>
        </is>
      </c>
    </row>
    <row r="18">
      <c r="A18" s="3" t="inlineStr">
        <is>
          <t>Business Acquisition [Line Items]</t>
        </is>
      </c>
    </row>
    <row r="19">
      <c r="A19" s="4" t="inlineStr">
        <is>
          <t>Intangible assets</t>
        </is>
      </c>
      <c r="C19" s="6" t="n">
        <v>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USD ($) $ / shares in Units, $ in Thousands</t>
        </is>
      </c>
      <c r="B1" s="2" t="inlineStr">
        <is>
          <t>3 Months Ended</t>
        </is>
      </c>
    </row>
    <row r="2">
      <c r="B2" s="2" t="inlineStr">
        <is>
          <t>Mar. 31, 2021</t>
        </is>
      </c>
      <c r="C2" s="2" t="inlineStr">
        <is>
          <t>Mar. 31, 2020</t>
        </is>
      </c>
    </row>
    <row r="3">
      <c r="A3" s="3" t="inlineStr">
        <is>
          <t>Business Combinations [Abstract]</t>
        </is>
      </c>
    </row>
    <row r="4">
      <c r="A4" s="4" t="inlineStr">
        <is>
          <t>Net sales</t>
        </is>
      </c>
      <c r="B4" s="6" t="n">
        <v>310400</v>
      </c>
      <c r="C4" s="6" t="n">
        <v>364300</v>
      </c>
    </row>
    <row r="5">
      <c r="A5" s="4" t="inlineStr">
        <is>
          <t>Net income</t>
        </is>
      </c>
      <c r="B5" s="6" t="n">
        <v>36600</v>
      </c>
      <c r="C5" s="6" t="n">
        <v>46700</v>
      </c>
    </row>
    <row r="6">
      <c r="A6" s="4" t="inlineStr">
        <is>
          <t>Basic earnings per share (in dollars per share)</t>
        </is>
      </c>
      <c r="B6" s="6" t="n">
        <v>940000</v>
      </c>
      <c r="C6" s="6" t="n">
        <v>1200000</v>
      </c>
    </row>
    <row r="7">
      <c r="A7" s="4" t="inlineStr">
        <is>
          <t>Diluted earnings per share (in dollars per share)</t>
        </is>
      </c>
      <c r="B7" s="6" t="n">
        <v>930000</v>
      </c>
      <c r="C7" s="6" t="n">
        <v>119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Label</t>
        </is>
      </c>
      <c r="B1" s="1" t="inlineStr">
        <is>
          <t>Element</t>
        </is>
      </c>
      <c r="C1" s="2" t="inlineStr">
        <is>
          <t>Value</t>
        </is>
      </c>
    </row>
    <row r="2">
      <c r="A2" s="4" t="inlineStr">
        <is>
          <t>Restricted Cash, Current Assets, Included in Prepaid Expenses and Other Current Assets</t>
        </is>
      </c>
      <c r="B2" s="4" t="inlineStr">
        <is>
          <t>msa_RestrictedCashCurrentAssetsIncludedinPrepaidExpensesandOtherCurrentAssets</t>
        </is>
      </c>
      <c r="C2" s="6" t="n">
        <v>332000</v>
      </c>
    </row>
    <row r="3">
      <c r="A3" s="4" t="inlineStr">
        <is>
          <t>Restricted Cash, Current Assets, Included in Prepaid Expenses and Other Current Assets</t>
        </is>
      </c>
      <c r="B3" s="4" t="inlineStr">
        <is>
          <t>msa_RestrictedCashCurrentAssetsIncludedinPrepaidExpensesandOtherCurrentAssets</t>
        </is>
      </c>
      <c r="C3" s="6" t="n">
        <v>3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Retained Earnings, Accumulated Other Comprehensive Loss and Noncontrolling Interests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Tax reclassification adjustment</t>
        </is>
      </c>
      <c r="B4" s="6" t="n">
        <v>1084</v>
      </c>
      <c r="C4" s="6" t="n">
        <v>1067</v>
      </c>
    </row>
    <row r="5">
      <c r="A5" s="4" t="inlineStr">
        <is>
          <t>Preferred stock, dividends (in dollars per share)</t>
        </is>
      </c>
      <c r="B5" s="9" t="n">
        <v>0.5625</v>
      </c>
      <c r="C5" s="9" t="n">
        <v>0.5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of MSA Safety Incorporated and its subsidiaries ("MSA" or the "Company") are unaudited.  These condensed consolidated financial statements include all adjustments, consisting of normal recurring adjustments, considered necessary by management to fairly state the Company's results.  Intercompany accounts and transactions have been eliminated.  The results reported in these condensed consolidated financial statements are not necessarily indicative of the results that may be expected for the entire year.  The December 31, 2020, Condensed Consolidated Balance Sheet data was derived from the audited Consolidated Balance Sheet, but does not include all disclosures required by accounting principles generally accepted in the United States of America (U.S. GAAP).  This Form 10-Q report should be read in conjunction with MSA's Form 10-K for the year ended December 31, 2020, which includes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4:46Z</dcterms:created>
  <dcterms:modified xmlns:dcterms="http://purl.org/dc/terms/" xmlns:xsi="http://www.w3.org/2001/XMLSchema-instance" xsi:type="dcterms:W3CDTF">2021-04-29T16:54:46Z</dcterms:modified>
</cp:coreProperties>
</file>